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ion, Noncontrolling I" sheetId="10" state="visible" r:id="rId10"/>
    <sheet xmlns:r="http://schemas.openxmlformats.org/officeDocument/2006/relationships" name="New Accounting Pronouncements" sheetId="11" state="visible" r:id="rId11"/>
    <sheet xmlns:r="http://schemas.openxmlformats.org/officeDocument/2006/relationships" name="Change in Accounting Principle" sheetId="12" state="visible" r:id="rId12"/>
    <sheet xmlns:r="http://schemas.openxmlformats.org/officeDocument/2006/relationships" name="Restructuring"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Derivatives and Hedging" sheetId="16" state="visible" r:id="rId16"/>
    <sheet xmlns:r="http://schemas.openxmlformats.org/officeDocument/2006/relationships" name="Investment Expense (Income), Ne"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Stock Repurchase Program"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Pension Plans" sheetId="24" state="visible" r:id="rId24"/>
    <sheet xmlns:r="http://schemas.openxmlformats.org/officeDocument/2006/relationships" name="Contingencies and Other Accrued" sheetId="25" state="visible" r:id="rId25"/>
    <sheet xmlns:r="http://schemas.openxmlformats.org/officeDocument/2006/relationships" name="Revenue" sheetId="26" state="visible" r:id="rId26"/>
    <sheet xmlns:r="http://schemas.openxmlformats.org/officeDocument/2006/relationships" name="Segment Information" sheetId="27" state="visible" r:id="rId27"/>
    <sheet xmlns:r="http://schemas.openxmlformats.org/officeDocument/2006/relationships" name="Goodwill" sheetId="28" state="visible" r:id="rId28"/>
    <sheet xmlns:r="http://schemas.openxmlformats.org/officeDocument/2006/relationships" name="New Accounting Pronouncements (" sheetId="29" state="visible" r:id="rId29"/>
    <sheet xmlns:r="http://schemas.openxmlformats.org/officeDocument/2006/relationships" name="Restructuring (Tables)"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Derivatives and Hedging (Tables" sheetId="33" state="visible" r:id="rId33"/>
    <sheet xmlns:r="http://schemas.openxmlformats.org/officeDocument/2006/relationships" name="Investment Expense (Income), _2" sheetId="34" state="visible" r:id="rId34"/>
    <sheet xmlns:r="http://schemas.openxmlformats.org/officeDocument/2006/relationships" name="Other Expense, Net (Tables)" sheetId="35" state="visible" r:id="rId35"/>
    <sheet xmlns:r="http://schemas.openxmlformats.org/officeDocument/2006/relationships" name="Inventories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Pension Plans (Tables)" sheetId="39" state="visible" r:id="rId39"/>
    <sheet xmlns:r="http://schemas.openxmlformats.org/officeDocument/2006/relationships" name="Contingencies and Other Accru_2" sheetId="40" state="visible" r:id="rId40"/>
    <sheet xmlns:r="http://schemas.openxmlformats.org/officeDocument/2006/relationships" name="Revenue (Tables)" sheetId="41" state="visible" r:id="rId41"/>
    <sheet xmlns:r="http://schemas.openxmlformats.org/officeDocument/2006/relationships" name="Segment Information (Tables)" sheetId="42" state="visible" r:id="rId42"/>
    <sheet xmlns:r="http://schemas.openxmlformats.org/officeDocument/2006/relationships" name="Goodwill (Tables)" sheetId="43" state="visible" r:id="rId43"/>
    <sheet xmlns:r="http://schemas.openxmlformats.org/officeDocument/2006/relationships" name="Consolidation, Noncontrolling_2" sheetId="44" state="visible" r:id="rId44"/>
    <sheet xmlns:r="http://schemas.openxmlformats.org/officeDocument/2006/relationships" name="New Accounting Pronouncements -" sheetId="45" state="visible" r:id="rId45"/>
    <sheet xmlns:r="http://schemas.openxmlformats.org/officeDocument/2006/relationships" name="Change in Accounting Principle " sheetId="46" state="visible" r:id="rId46"/>
    <sheet xmlns:r="http://schemas.openxmlformats.org/officeDocument/2006/relationships" name="Restructuring - Additional Info" sheetId="47" state="visible" r:id="rId47"/>
    <sheet xmlns:r="http://schemas.openxmlformats.org/officeDocument/2006/relationships" name="Summary of Charges Recorded in " sheetId="48" state="visible" r:id="rId48"/>
    <sheet xmlns:r="http://schemas.openxmlformats.org/officeDocument/2006/relationships" name="Summary of Charges Recorded i_2" sheetId="49" state="visible" r:id="rId49"/>
    <sheet xmlns:r="http://schemas.openxmlformats.org/officeDocument/2006/relationships" name="Summary of Activity in Restruct" sheetId="50" state="visible" r:id="rId50"/>
    <sheet xmlns:r="http://schemas.openxmlformats.org/officeDocument/2006/relationships" name="Summary of Available-for-Sale M" sheetId="51" state="visible" r:id="rId51"/>
    <sheet xmlns:r="http://schemas.openxmlformats.org/officeDocument/2006/relationships" name="Marketable Securities - Additio" sheetId="52" state="visible" r:id="rId52"/>
    <sheet xmlns:r="http://schemas.openxmlformats.org/officeDocument/2006/relationships" name="Summary of Available-for-Sale S" sheetId="53" state="visible" r:id="rId53"/>
    <sheet xmlns:r="http://schemas.openxmlformats.org/officeDocument/2006/relationships" name="Net Carrying Values of Debt Sec" sheetId="54" state="visible" r:id="rId54"/>
    <sheet xmlns:r="http://schemas.openxmlformats.org/officeDocument/2006/relationships" name="Assets and Liabilities Measured" sheetId="55" state="visible" r:id="rId55"/>
    <sheet xmlns:r="http://schemas.openxmlformats.org/officeDocument/2006/relationships" name="Fair Value Measurements - Addit" sheetId="56" state="visible" r:id="rId56"/>
    <sheet xmlns:r="http://schemas.openxmlformats.org/officeDocument/2006/relationships" name="Fair Value and Carrying Value o" sheetId="57" state="visible" r:id="rId57"/>
    <sheet xmlns:r="http://schemas.openxmlformats.org/officeDocument/2006/relationships" name="Derivatives and Hedging - Addit" sheetId="58" state="visible" r:id="rId58"/>
    <sheet xmlns:r="http://schemas.openxmlformats.org/officeDocument/2006/relationships" name="Derivatives and Hedging - Sched" sheetId="59" state="visible" r:id="rId59"/>
    <sheet xmlns:r="http://schemas.openxmlformats.org/officeDocument/2006/relationships" name="Investment (Income), Net (Detai" sheetId="60" state="visible" r:id="rId60"/>
    <sheet xmlns:r="http://schemas.openxmlformats.org/officeDocument/2006/relationships" name="Investment Expense (Income), _3" sheetId="61" state="visible" r:id="rId61"/>
    <sheet xmlns:r="http://schemas.openxmlformats.org/officeDocument/2006/relationships" name="Other Expense, Net (Detail)" sheetId="62" state="visible" r:id="rId62"/>
    <sheet xmlns:r="http://schemas.openxmlformats.org/officeDocument/2006/relationships" name="Income Taxes - Additional Infor" sheetId="63" state="visible" r:id="rId63"/>
    <sheet xmlns:r="http://schemas.openxmlformats.org/officeDocument/2006/relationships" name="Major Classes of Inventories, N" sheetId="64" state="visible" r:id="rId64"/>
    <sheet xmlns:r="http://schemas.openxmlformats.org/officeDocument/2006/relationships" name="Stock Repurchase Program - Addi" sheetId="65" state="visible" r:id="rId65"/>
    <sheet xmlns:r="http://schemas.openxmlformats.org/officeDocument/2006/relationships" name="Reconciliation of Numerator and" sheetId="66" state="visible" r:id="rId66"/>
    <sheet xmlns:r="http://schemas.openxmlformats.org/officeDocument/2006/relationships" name="Reconciliation of Numerator a_2" sheetId="67" state="visible" r:id="rId67"/>
    <sheet xmlns:r="http://schemas.openxmlformats.org/officeDocument/2006/relationships" name="Leases - Additional Information" sheetId="68" state="visible" r:id="rId68"/>
    <sheet xmlns:r="http://schemas.openxmlformats.org/officeDocument/2006/relationships" name="Schedule of Future Undiscounted" sheetId="69" state="visible" r:id="rId69"/>
    <sheet xmlns:r="http://schemas.openxmlformats.org/officeDocument/2006/relationships" name="Future Minimum Lease Commitment" sheetId="70" state="visible" r:id="rId70"/>
    <sheet xmlns:r="http://schemas.openxmlformats.org/officeDocument/2006/relationships" name="Retirement-Related Benefit Plan" sheetId="71" state="visible" r:id="rId71"/>
    <sheet xmlns:r="http://schemas.openxmlformats.org/officeDocument/2006/relationships" name="Pension Plans - Additional Info" sheetId="72" state="visible" r:id="rId72"/>
    <sheet xmlns:r="http://schemas.openxmlformats.org/officeDocument/2006/relationships" name="Changes in Accrued Warranty Bal" sheetId="73" state="visible" r:id="rId73"/>
    <sheet xmlns:r="http://schemas.openxmlformats.org/officeDocument/2006/relationships" name="Revenue - Additional Informatio" sheetId="74" state="visible" r:id="rId74"/>
    <sheet xmlns:r="http://schemas.openxmlformats.org/officeDocument/2006/relationships" name="Summary of Accounts Receivable " sheetId="75" state="visible" r:id="rId75"/>
    <sheet xmlns:r="http://schemas.openxmlformats.org/officeDocument/2006/relationships" name="Segment Information - Additiona" sheetId="76" state="visible" r:id="rId76"/>
    <sheet xmlns:r="http://schemas.openxmlformats.org/officeDocument/2006/relationships" name="Results of Reportable Segments " sheetId="77" state="visible" r:id="rId77"/>
    <sheet xmlns:r="http://schemas.openxmlformats.org/officeDocument/2006/relationships" name="Goodwill - Additional Informati" sheetId="78" state="visible" r:id="rId78"/>
    <sheet xmlns:r="http://schemas.openxmlformats.org/officeDocument/2006/relationships" name="Changes in Carrying Amount of G" sheetId="79" state="visible" r:id="rId79"/>
  </sheets>
  <definedNames/>
  <calcPr calcId="124519" fullCalcOnLoad="1"/>
</workbook>
</file>

<file path=xl/sharedStrings.xml><?xml version="1.0" encoding="utf-8"?>
<sst xmlns="http://schemas.openxmlformats.org/spreadsheetml/2006/main" uniqueCount="715">
  <si>
    <t>Document and Entity Information - shares</t>
  </si>
  <si>
    <t>3 Months Ended</t>
  </si>
  <si>
    <t>Aug. 31, 2019</t>
  </si>
  <si>
    <t>Oct. 01, 2019</t>
  </si>
  <si>
    <t>Cover [Abstract]</t>
  </si>
  <si>
    <t>Document Type</t>
  </si>
  <si>
    <t>10-Q</t>
  </si>
  <si>
    <t>Amendment Flag</t>
  </si>
  <si>
    <t>false</t>
  </si>
  <si>
    <t>Document Period End Date</t>
  </si>
  <si>
    <t>Aug. 31,
		2019</t>
  </si>
  <si>
    <t>Document Fiscal Year Focus</t>
  </si>
  <si>
    <t>2019</t>
  </si>
  <si>
    <t>Document Fiscal Period Focus</t>
  </si>
  <si>
    <t>Q1</t>
  </si>
  <si>
    <t>Trading Symbol</t>
  </si>
  <si>
    <t>RPM</t>
  </si>
  <si>
    <t>Entity Registrant Name</t>
  </si>
  <si>
    <t>RPM INTERNATIONAL INC/DE/</t>
  </si>
  <si>
    <t>Entity Central Index Key</t>
  </si>
  <si>
    <t>0000110621</t>
  </si>
  <si>
    <t>Current Fiscal Year End Date</t>
  </si>
  <si>
    <t>--05-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File Number</t>
  </si>
  <si>
    <t>1-14187</t>
  </si>
  <si>
    <t>Entity Tax Identification Number</t>
  </si>
  <si>
    <t>02-0642224</t>
  </si>
  <si>
    <t>Entity Address, Address Line One</t>
  </si>
  <si>
    <t>P.O. BOX 777</t>
  </si>
  <si>
    <t>Entity Address, Address Line Two</t>
  </si>
  <si>
    <t>2628 PEARL ROAD</t>
  </si>
  <si>
    <t>Entity Address, City or Town</t>
  </si>
  <si>
    <t>MEDINA</t>
  </si>
  <si>
    <t>Entity Address, State or Province</t>
  </si>
  <si>
    <t>OH</t>
  </si>
  <si>
    <t>Entity Address, Postal Zip Code</t>
  </si>
  <si>
    <t>44258</t>
  </si>
  <si>
    <t>City Area Code</t>
  </si>
  <si>
    <t>330</t>
  </si>
  <si>
    <t>Local Phone Number</t>
  </si>
  <si>
    <t>273-5090</t>
  </si>
  <si>
    <t>Entity Incorporation, State or Country Code</t>
  </si>
  <si>
    <t>DE</t>
  </si>
  <si>
    <t>Document Quarterly Report</t>
  </si>
  <si>
    <t>true</t>
  </si>
  <si>
    <t>Document Transition Report</t>
  </si>
  <si>
    <t>Security Exchange Name</t>
  </si>
  <si>
    <t>NYSE</t>
  </si>
  <si>
    <t>Title of 12(b) Security</t>
  </si>
  <si>
    <t>Common Stock, par value $0.01</t>
  </si>
  <si>
    <t>Consolidated Balance Sheets - USD ($) $ in Thousands</t>
  </si>
  <si>
    <t>May 31, 2019</t>
  </si>
  <si>
    <t>Current Assets</t>
  </si>
  <si>
    <t>Cash and cash equivalents</t>
  </si>
  <si>
    <t>Trade accounts receivable (less allowances of $57,185 and $54,748,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Operating lease right-of-use assets</t>
  </si>
  <si>
    <t>Deferred income taxes</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perating lease liabilities</t>
  </si>
  <si>
    <t>Other long-term liabilities</t>
  </si>
  <si>
    <t>Total long-term liabilities</t>
  </si>
  <si>
    <t>Commitments and contingencies (Note 16)</t>
  </si>
  <si>
    <t xml:space="preserve"> </t>
  </si>
  <si>
    <t>Stockholders' Equity</t>
  </si>
  <si>
    <t>Preferred stock, par value $0.01; authorized 50,000 shares; none issued</t>
  </si>
  <si>
    <t>Common stock, par value $0.01; authorized 300,000 shares; issued 142,865 and outstanding 129,670 as of August 31, 2019; issued 142,439 and outstanding 130,995 as of May 31, 2019</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Aug. 31, 2018</t>
  </si>
  <si>
    <t>Income Statement [Abstract]</t>
  </si>
  <si>
    <t>Net Sales</t>
  </si>
  <si>
    <t>Cost of Sales</t>
  </si>
  <si>
    <t>Gross Profit</t>
  </si>
  <si>
    <t>Selling, General and Administrative Expenses</t>
  </si>
  <si>
    <t>Restructuring Charges</t>
  </si>
  <si>
    <t>Interest Expense</t>
  </si>
  <si>
    <t>Investment (Income), Net</t>
  </si>
  <si>
    <t>Other Expense, Net</t>
  </si>
  <si>
    <t>Income Before Income Taxes</t>
  </si>
  <si>
    <t>Provision for Income Taxes</t>
  </si>
  <si>
    <t>Net Income</t>
  </si>
  <si>
    <t>Less: Net Income Attributable to Noncontrolling Interests</t>
  </si>
  <si>
    <t>Net Income Attributable to RPM International Inc. Stockholders</t>
  </si>
  <si>
    <t>Average Number of Shares of Common Stock Outstanding:</t>
  </si>
  <si>
    <t>Basic</t>
  </si>
  <si>
    <t>Diluted</t>
  </si>
  <si>
    <t>[1]</t>
  </si>
  <si>
    <t>Earnings per Share of Common Stock Attributable to RPM International Inc. Stockholders:</t>
  </si>
  <si>
    <t>Restricted shares totaling 178,000 and 126,750 for the three months ended August 31, 2019 and 2018, respectively, were excluded from the calculation of diluted earnings per share as their effect would have been anti-dilutive. In addition, stock appreciation rights (SARs) totaling  790,000 for the three months ended August 31, 2019 and 890,000 for the three months ended August 31, 2018, were excluded from the calculation of diluted earnings per share as their effect would have been anti-dilutive.</t>
  </si>
  <si>
    <t>Consolidated Statements of Comprehensive Income - USD ($) $ in Thousands</t>
  </si>
  <si>
    <t>Statement Of Income And Comprehensive Income [Abstract]</t>
  </si>
  <si>
    <t>Other comprehensive income (loss), net of tax:</t>
  </si>
  <si>
    <t>Foreign currency translation adjustments</t>
  </si>
  <si>
    <t>Pension and other postretirement benefit liability adjustments (net of tax of $1,104 and $982, respectively)</t>
  </si>
  <si>
    <t>Unrealized gain on securities and other (net of tax of $1 and $668, respectively)</t>
  </si>
  <si>
    <t>Unrealized gain on derivatives (net of tax of $579 and $15, respectively)</t>
  </si>
  <si>
    <t>Total other comprehensive (loss)</t>
  </si>
  <si>
    <t>Total Comprehensive Income</t>
  </si>
  <si>
    <t>Less: Comprehensive Income Attributable to Noncontrolling Interests</t>
  </si>
  <si>
    <t>Comprehensive Income Attributable to RPM International Inc. Stockholders</t>
  </si>
  <si>
    <t>Consolidated Statements of Comprehensive Income (Parenthetical) - USD ($) $ in Thousands</t>
  </si>
  <si>
    <t>Pension and other postretirement benefit liability adjustments, Tax</t>
  </si>
  <si>
    <t>Unrealized gain on securities and other, Tax</t>
  </si>
  <si>
    <t>Unrealized gain on derivatives, Tax</t>
  </si>
  <si>
    <t>Consolidated Statements of Cash Flows - USD ($) $ in Thousands</t>
  </si>
  <si>
    <t>Cash Flows From Operating Activities:</t>
  </si>
  <si>
    <t>Adjustments to reconcile net income to net cash provided by (used for) operating activities:</t>
  </si>
  <si>
    <t>Depreciation and amortization</t>
  </si>
  <si>
    <t>Restructuring charges, net of payments</t>
  </si>
  <si>
    <t>Stock-based compensation expense</t>
  </si>
  <si>
    <t>Other non-cash interest expense</t>
  </si>
  <si>
    <t>Realized/unrealized (gains) losses on marketable securities</t>
  </si>
  <si>
    <t>Changes in assets and liabilities, net of effect from purchases and sales of businesses:</t>
  </si>
  <si>
    <t>Decrease in receivables</t>
  </si>
  <si>
    <t>(Increase) in inventory</t>
  </si>
  <si>
    <t>(Increase) in prepaid expenses and other current and long-term assets</t>
  </si>
  <si>
    <t>(Decrease) in accounts payable</t>
  </si>
  <si>
    <t>(Decrease) in accrued compensation and benefits</t>
  </si>
  <si>
    <t>Increase in accrued losses</t>
  </si>
  <si>
    <t>Increase in other accrued liabilities</t>
  </si>
  <si>
    <t>Cash Provided By (Used For)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Shares repurchased</t>
  </si>
  <si>
    <t>Shares returned for taxes</t>
  </si>
  <si>
    <t>Payments of acquisition-related contingent consideration</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 for:</t>
  </si>
  <si>
    <t>Interest</t>
  </si>
  <si>
    <t>Income Taxes, net of refunds</t>
  </si>
  <si>
    <t>Consolidated Statements of Stockholders' Equity - USD ($) $ in Thousands</t>
  </si>
  <si>
    <t>Total</t>
  </si>
  <si>
    <t>Common Stock</t>
  </si>
  <si>
    <t>Paid-In Capital</t>
  </si>
  <si>
    <t>Treasury Stock</t>
  </si>
  <si>
    <t>Accumulated Other Comprehensive Income (Loss)</t>
  </si>
  <si>
    <t>Retained Earnings</t>
  </si>
  <si>
    <t>Total RPM International Inc. Equity</t>
  </si>
  <si>
    <t>Noncontrolling Interests</t>
  </si>
  <si>
    <t>Beginning Balance at May. 31, 2018</t>
  </si>
  <si>
    <t>Beginning Balance (in shares) at May. 31, 2018</t>
  </si>
  <si>
    <t>Cumulative-effect adjustment upon adoption of ASU 2014-09 at May. 31, 2018</t>
  </si>
  <si>
    <t>Other comprehensive (loss)</t>
  </si>
  <si>
    <t>Dividends paid</t>
  </si>
  <si>
    <t>Other noncontrolling interest activity</t>
  </si>
  <si>
    <t>Share repurchases under repurchase program</t>
  </si>
  <si>
    <t>Share repurchases under repurchase program (in shares)</t>
  </si>
  <si>
    <t>Stock compensation expense and other deferred compensation, shares granted less shares returned for taxes</t>
  </si>
  <si>
    <t>Stock compensation expense and other deferred compensation, shares granted less shares returned for taxes (in shares)</t>
  </si>
  <si>
    <t>Ending Balance at Aug. 31, 2018</t>
  </si>
  <si>
    <t>Ending Balance (in shares) at Aug. 31, 2018</t>
  </si>
  <si>
    <t>Beginning Balance at May. 31, 2019</t>
  </si>
  <si>
    <t>Beginning Balance (in shares) at May. 31, 2019</t>
  </si>
  <si>
    <t>Ending Balance at Aug. 31, 2019</t>
  </si>
  <si>
    <t>Ending Balance (in shares) at Aug. 31, 2019</t>
  </si>
  <si>
    <t>Consolidated Statements of Stockholders' Equity (Parenthetical) - $ / shares</t>
  </si>
  <si>
    <t>Statement Of Stockholders Equity [Abstract]</t>
  </si>
  <si>
    <t>Dividends paid per share</t>
  </si>
  <si>
    <t>Consolidation, Noncontrolling Interests and Basis of Presentation</t>
  </si>
  <si>
    <t>Accounting Policies [Abstract]</t>
  </si>
  <si>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month periods ended August 31, 2019 and 2018. For further information, refer to the consolidated financial statements and notes included in our Annual Report on Form 10-K for the year ended May 31, 2019.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New Accounting Pronouncements</t>
  </si>
  <si>
    <t>Accounting Changes And Error Corrections [Abstract]</t>
  </si>
  <si>
    <t xml:space="preserve">NOTE 2 — NEW ACCOUNTING PRONOUNCEMENTS In February 2016, the FASB issued ASU 2016-02, “Leases (Topic 842),” which increases lease transparency and comparability among organizations. Under the new standard, lessees are required to recognize a right-of-use (“ROU”) asset representing our right to use an underlying asset and a lease liability representing our obligation to make lease payments over the lease term,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have adopted the new leasing standard on the required effective date of June 1, 2019 using the alternative transition method as described above. Results for reporting periods beginning on June 1, 2019 are presented under Topic 842, while prior period amounts continue to be reported and disclosed in accordance with our historical accounting treatment under Accounting Standards Codification (“ASC”) 840, “Leases (ASC 840).” We elected to apply the package of practical expedients permitted under the ASC 842 transition guidance. Accordingly, we did not reassess whether any expired or expiring contracts contain leases, lease classification between finance and operating leases, and the recognition of initial direct costs of leases commencing before the effective date. We also applied the practical expedient to not separate lease and non-lease components to existing leases, as well as new leases through transition. However, we did not elect the hindsight practical expedient to determine the lease term for existing leases. Adoption of the new lease standard resulted in additional operating lease right-of-use assets and operating lease liabilities of approximately $257.6 million and $265.8 million, respectively, as of August 31, 2019. The effects of our transition to ASC 842 resulted in no cumulative adjustment to retained earnings in the period of adoption. As a result of our adoption procedures, we have determined that the new guidance had a material impact on our Consolidated Balance Sheets and did not have a material effect on our Consolidated Statements of Income, Consolidated Statements of Cash Flows or our debt covenants. Refer to Note 14, “Leases,” for additional information.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y other-than-temporary impairment model for debt securities. The guidance is effective for fiscal years beginning after December 15, 2019 and for interim periods therein. Early adoption is permitted beginning after December 15, 2018. We are currently reviewing the provisions of this new pronouncement, but do not expect our adoption of this guidance to have a material impact on our Consolidated Financial Stat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ASU 2019-07 codifies Final Rule Release No. 33-10532. The additional elements of th is release did not have a material impact on our overall Consolidated Financial Statements. We adopted the new disclosure requirements in our Form 10-Q for the period ended February 28, 2019.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February 2018, the FASB issued ASU 2018-02, “Income Statement (Topic 220), Reporting Comprehensive Income: Reclassification of Certain Tax Effects from Accumulated Other Comprehensive Income” which allows for an entity to reclassify the tax effects of the U.S. Tax Cuts and Jobs Act of 2017 (“Tax Act”) that were previously recorded in accumulated comprehensive income to retained earnings. The adoption of this new guidance, effective June 1, 2019, did not have a material effect on our consolidated financial statements as we did not elect the option to reclassify to retained earnings the tax effects resulting from the Tax Act that were previously recorded in accumulated other comprehensive income.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We are currently reviewing the provisions of this new pronouncement, but do not expect our adoption of this guidance to have a material impact on our Consolidated Financial Statements. </t>
  </si>
  <si>
    <t>Change in Accounting Principle</t>
  </si>
  <si>
    <t>NOTE 3 — CHANGE IN ACCOUNTING PRINCIPLE During the first quarter of fiscal 2020, we changed our method of accounting for shipping and handling costs, which we have identified as costs paid to third-party shippers for transporting products to customers. Under the new method of accounting, we include shipping costs in cost of sales, whereas previously, they were included in SG&amp;A expense. We believe that including these expenses in cost of sales is preferable, as it better aligns these costs with the related revenue in the gross profit calculation and is consistent with the practices of other industry peers. This change in accounting principle has been applied retrospectively, and the consolidated statements of income reflect the effect of this accounting principle change for all periods presented. This reclassification had no impact on income before income taxes, net income attributable to RPM International Inc. Stockholders, net income or earnings per share. The consolidated balance sheets, statements of comprehensive income, statements of stockholders’ equity, and statements of cash flows were not impacted by this accounting principle change. The consolidated statements of income for the three months ended August 31, 2018 have been adjusted to reflect this change in accounting principle. The impact of the adjustment for the three months ended August 31, 2018 was an increase of $44.7 million to cost of sales and a corresponding decrease to SG&amp;A expense.</t>
  </si>
  <si>
    <t>Restructuring</t>
  </si>
  <si>
    <t>Restructuring And Related Activities [Abstract]</t>
  </si>
  <si>
    <t xml:space="preserve">NOTE 4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contract cancellation costs and other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2020 MAP to Growth Between May and August 2018, we approved and implemented the initial phases of a multi-year restructuring plan, the 2020 Margin Acceleration Plan (“2020 MAP to Growth”). The initial phases of our 2020 MAP to Growth affected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majority of the activities included in the initial phases of the restructuring activities have been completed. During the second quarter ended November 30, 2018, we formally announced the final phases of our 2020 MAP to Growth. This multi-year restructuring is expected to increase operational efficiency while maintaining our entrepreneurial growth culture and will include three additional phases between September 2018 and December 2020. Our execution of the 2020 MAP to Growth will continue to drive the de-layering and simplification of management and businesses associated with group realignment. We will implement four center-led functional areas including manufacturing and operations; procurement and supply chain; information technology; and accounting and finance. Our 2020 MAP to Growth will optimize our manufacturing facilities and will ultimately provide more efficient plant and distribution facilities. In the first phase of the restructuring we are implementing the planned closure of twelve plants and seven warehouses. We also expect to incur additional severance and benefit costs as part of our planned closure of these facilities. Throughout the additional phases of our 2020 MAP to Growth initiative, we will continue to assess and find areas of improvement and cost savings. As such, the final implementation of the aforementioned phases and total expected costs are subject to change. In addition to the announced plan, we have continued to broaden the scope of our 2020 MAP to Growth initiative, specifically in consolidation of the general and administrative areas, potential outsourcing, as well as additional future plant closures and consolidations; the estimated costs of which have not yet been finalized. The current total expected costs associated with this plan are outlined in the table below and increased by approximately $17.5 million compared to our previous estimate, primarily attributable to increases in expected severance and benefit charges of $13.0 million and facility closure and other related costs of $4.3 million. Most activities under our 2020 MAP to Growth are anticipated to be completed by the end of calendar year 2020. Following is a summary of the charges recorded in connection with restructuring by reportable segment:
Three Months Ended
Three Months Ended
Cumulative Costs
Total Expected
(in thousands)
August 31, 2019
August 31, 2018
to Date
Costs
Construction Products Segment:
Severance and benefit costs (a)
$
160
$
2,419
$
11,389
$
20,182
Facility closure and other related costs
688
13
3,657
4,404
Other asset write-offs
-
365
1,590
1,929
Total Charges
$
848
$
2,797
$
16,636
$
26,515
Performance Coatings Segment:
Severance and benefit costs (b)
$
2,500
$
4,405
$
8,913
$
14,617
Facility closure and other related costs
109
423
3,583
6,689
Other asset write-offs
-
213
351
1,207
Total Charges
$
2,609
$
5,041
$
12,847
$
22,513
Consumer Products Segment:
Severance and benefit costs (c)
$
767
$
1,019
$
8,145
$
11,663
Facility closure and other related costs
516
-
7,208
9,308
Other asset write-offs
-
-
25
25
Total Charges
$
1,283
$
1,019
$
15,378
$
20,996
Specialty Products Segment:
Severance and benefit costs (d)
$
366
$
2,220
$
5,702
$
8,979
Facility closure and other related costs
1,459
-
2,703
6,330
Other asset write-offs
64
-
1,067
1,425
Total Charges
$
1,889
$
2,220
$
9,472
$
16,734
Corporate/Other Segment:
Severance and benefit costs (e)
$
(7
)
$
8,999
$
12,113
$
12,113
Total Charges
$
(7
)
$
8,999
$
12,113
$
12,113
Consolidated:
Severance and benefit costs
$
3,786
$
19,062
$
46,262
$
67,554
Facility closure and other related costs
2,772
436
17,151
26,731
Other asset write-offs
64
578
3,033
4,586
Total Charges
$
6,622
$
20,076
$
66,446
$
98,871
(a)
Severance and benefit costs are associated with the elimination of 21 positions and 31 positions during the three months ended August 31, 2019 and 2018, respectively. Additionally, $0.2 million included in the charges incurred during the three months ended August 31, 2018 are associated with the prior elimination of one position within the legal function during fiscal 2018.
(b)
Severance and benefit costs are associated with the elimination of 51 positions and 85 positions during the three months ended August 31, 2019 and 2018, respectively.
(c)
Severance and benefit costs are associated with the elimination of 2 positions and 9 positions during the three months ended August 31, 2019 and 2018, respectively.
(d)
Severance and benefit costs are associated with the elimination of 10 positions and 25 positions during the three months ended August 31, 2019 and 2018, respectively.
(e)
Charges for the three months ended August 31, 2018 reflect the severance of two corporate executives, as well as accelerated vesting of equity awards for two corporate executives, four specialty segment executives and two construction segment executives in connection with the aforementioned restructuring activities. A summary of the activity in the restructuring reserves related to our 2020 MAP to Growth is as follows:
(in thousands)
Severance and Benefits Costs
Facility Closure and Other Related Costs
Other Asset Write-Offs
Total
Balance at June 1, 2018
$
9,957
$
6,184
$
1,373
$
17,514
Additions charged to expense
19,062
436
578
20,076
Cash payments charged against reserve
(12,575
)
(418
)
(12,993
)
Non-cash charges included above (e)
(5,484
)
(838
)
(1,951
)
(8,273
)
Balance at August 31, 2018
$
10,960
$
5,364
$
-
$
16,324
(in thousands)
Severance and Benefits Costs
Facility Closure and Other Related Costs
Other Asset Write-Offs
Total
Balance at June 1, 2019
$
4,837
$
7,857
$
-
12,694
Additions charged to expense
3,786
2,772
64
6,622
Cash payments charged against reserve
(5,677
)
(334
)
-
(6,011
)
Non-cash charges included above (e)
-
(865
)
(64
)
(929
)
Balance at August 31, 2019
$
2,946
$
9,430
$
-
$
12,376
(e)
Non-cash charges primarily include accelerated vesting of equity awards and asset-write offs. In connection with our 2020 MAP to Growth, during the first quarter of fiscal 2020, we incurred approximately $2.0 million, $0.9 million and $0.3 million of inventory-related charges at our performance coatings, consumer and construction segments, respectively. During the first quarter of fiscal 2019, we incurred approximately $4.3 million and $0.2 million of inventory-related charges at our performance coatings and construction products segments, respectively. The fiscal 2019 inventory-related charges were partially offset by a favorable adjustment of approximately $0.2 million to the fiscal 2018 inventory write-off at our consumer segment. All of the aforementioned inventory-related charges are recorded in cost of sales in our Consolidated Statements of Income. These inventory charges were the result of product line and SKU rationalization initiatives in connection with our overall plan of restructuring. </t>
  </si>
  <si>
    <t>Marketable Securities</t>
  </si>
  <si>
    <t>Investments Debt And Equity Securities [Abstract]</t>
  </si>
  <si>
    <t>NOTE 5 — MARKETABLE SECURITIES The following tables summarize available-for-sale marketable securities held at August 31, 2019 and May 31, 2019 by asset type:
Available-For-Sale Securities
(In thousands)
Amortized Cost
Gross Unrealized Gains
Gross Unrealized Losses
Fair Value (Net Carrying Amount)
August 31, 2019
Fixed maturity:
U.S. treasury and other government
$
24,832
$
546
$
(124
)
$
25,254
Corporate bonds
422
57
-
479
Total available-for-sale securities
$
25,254
$
603
$
(124
)
$
25,733
Available-For-Sale Securities
(In thousands)
Amortized Cost
Gross Unrealized Gains
Gross Unrealized Losses
Fair Value (Net Carrying Amount)
May 31, 2019
Fixed maturity:
U.S. treasury and other government
$
24,483
$
372
$
(308
)
$
24,547
Corporate bonds
422
43
(3
)
462
Total available-for-sale securities
$
24,905
$
415
$
(311
)
$
25,009
Marketable securities, included in other current and long-term assets totaling $9.3 million and $16.4 million at August 31, 2019, respectively, and included in other current and long-term assets totaling $8.6 million and $16.4 million at May 31, 2019,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include available-for-sale debt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loss) within stockholders’ equity. Other-than-temporary declines in market value from original cost are reflected in investment income, net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As of August 31, 2019, we held approximately $97.9 million in equity securities. Additionally, as of August 31, 2019 and May 31, 2019, we held approximately $12.8 million and $12.3 million, respectively, in trading securities in relation to our deferred compensation plan. Summarized below are the available-for-sale securities we held at August 31, 2019 and May 31, 2019 that were in an unrealized loss position and that were included in accumulated other comprehensive (loss), aggregated by the length of time the investments had been in that position:
August 31, 2019
May 31, 2019
(In thousands)
Fair Value
Gross Unrealized Losses
Fair Value
Gross Unrealized Losses
Total investments with unrealized losses
$
6,802
$
(124
)
$
11,508
$
(311
)
Unrealized losses with a loss position for less than 12 months
283
-
806
(2
)
Unrealized losses with a loss position for more than 12 months
6,519
(124
)
10,702
(309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August 31, 2019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As such, we continue to closely evaluate the status of our investments and our ability and intent to hold these investments. The net carrying values of debt securities at August 31, 2019, by contractual maturity, are shown below. Expected maturities may differ from contractual maturities because the issuers of the securities may have the right to prepay obligations without prepayment penalties.
(In thousands)
Amortized
Fair
Due:
Less than one year
$
9,370
$
9,338
One year through five years
10,161
10,242
Six years through ten years
4,548
4,816
After ten years
1,175
1,337
$
25,254
$
25,733</t>
  </si>
  <si>
    <t>Fair Value Measurements</t>
  </si>
  <si>
    <t>Fair Value Disclosures [Abstract]</t>
  </si>
  <si>
    <t>NOTE 6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August 31, 2019
Available-for-sale debt securities:
U.S. Treasury and other government
$
-
$
25,254
$
-
$
25,254
Corporate bonds
479
479
Total available-for-sale debt securities
-
25,733
-
25,733
Trading and other equity securities:
Mutual funds - foreign
33,595
33,595
Mutual funds - domestic
77,053
77,053
Total trading and other equity securities
-
110,648
-
110,648
Contingent consideration
(15,668
)
(15,668
)
Total
$
-
$
136,381
$
(15,668
)
$
120,713
(In thousands)
Quoted in Active Markets for Identical (Level 1)
Significant Other Observable Inputs (Level 2)
Significant Unobservable Inputs (Level 3)
Fair Value at May 31, 2019
Available-for-sale debt securities:
U.S. Treasury and other government
$
-
$
24,547
$
-
$
24,547
Corporate bonds
462
462
Total available-for-sale debt securities
-
25,009
-
25,009
Trading and other equity securities:
Mutual funds - foreign
32,082
32,082
Mutual funds - domestic
67,739
67,739
Total trading and other equity securities
-
99,821
-
99,821
Contingent consideration
(21,551
)
(21,551
)
Total
$
-
$
124,830
$
(21,551
)
$
103,279
Our investments in available-for-sale debt securities and trading and other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rst three months of fiscal 2020, we paid approximately $5.9 million for settlements of contingent consideration obligations relating to certain performance milestones that were established in prior periods and achieved during the current period. During the first three months of fiscal 2019, we paid approximately $4.6 million for settlements of contingent consideration obligations relating to certain performance milestones that were established in prior periods and achieved during last year’s first three months. In the Consolidated Statements of Cash Flows, payments of acquisition-related contingent consideration for the amount recognized at fair value as of the acquisition date are reported in cash flows from financing activities, while payments of contingent consideration in excess of fair value are reported in cash flows from operating activities. The carrying value of our current financial instruments, which include cash and cash equivalents, marketable securities, trade accounts receivable, accounts payable and short-term debt approximates fair value because of the short-term maturity of these financial instruments. At August 31, 2019 and May 31, 2019,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August 31, 2019 and May 31, 2019 are as follows:
At August 31, 2019
(In thousands)
Carrying Value
Fair Value
Cash and cash equivalents
$
212,091
$
212,091
Marketable equity securities
97,895
97,895
Marketable debt securities
25,733
25,733
Long-term debt, including current portion
2,600,796
2,709,219
At May 31, 2019
(In thousands)
Carrying Value
Fair Value
Cash and cash equivalents
$
223,168
$
223,168
Marketable equity securities
87,525
87,525
Marketable debt securities
25,009
25,009
Long-term debt, including current portion
2,525,908
2,526,817</t>
  </si>
  <si>
    <t>Derivatives and Hedging</t>
  </si>
  <si>
    <t>Derivative Instruments And Hedging Activities Disclosure [Abstract]</t>
  </si>
  <si>
    <t>NOTE 7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Net Investment Hedge In October 2017, as a means of mitigating the impact of currency fluctuations on our Euro investments in foreign entities, we executed a fair value hedge and two cross currency swaps, in which we will pay variable rate interest in Euros and receive fixed rate interest in U.S. Dollars with a combined notional amount of approximately €85.25 million ($100 million U.S. Dollar equivalent), and which have a maturity date of November 2022. This effectively converts a portion of our U.S. Dollar denominated fixed-rate debt to Euro denominated variable rate debt. The fair value hedge is recognized at fair value in our Consolidated Balance Sheets, while changes in the fair value of the hedge are recognized in interest expense in our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ccumulated other comprehensive income (“AOCI”) to offset the changes in the values of the net investments being hedged. Amounts released from AOCI and reclassified into interest expense did not have a material impact on our Consolidated Financial Statements for any period presented. Derivatives Not Designated as Hedges At August 31, 2019, and May 31, 2019, we held one foreign currency forward contract designed to reduce our exposure to changes in the cash flows of intercompany foreign-currency-denominated loans related to changes in foreign currency exchange rates by fixing the functional currency cash flows. The contract has not been designated as a hedge; therefore, the changes in fair value of the derivative are recognized in earnings as a component of selling, general and administrative expenses (“SG&amp;A”). Amounts recognized in earnings did not have a material impact on our Consolidated Financial Statements for any period presented. As of August 31, 2019 and May 31, 2019, the notional amounts of the forward contract held to purchase foreign currencies was $77.7 million and $38.7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foreign currency rates, as well as future and basis point spreads, as applicable. The fair values of qualifying and non-qualifying instruments used in hedging transactions as of August 31, 2019 and May 31, 2019 are as follows:
(in thousands)
Fair Value
Derivatives Designated as Hedging Instruments
Balance Sheet Location
August 31, 2019
May 31, 2019
Assets:
Interest Rate Swap (Fair Value)
Other Current Assets
$
77
$
513
Cross Currency Swap (Net Investment)
Other Current Assets
1,737
2,482
Cross Currency Swap (Net Investment)
Other Assets (Long-Term)
5,103
6,163
Interest Rate Swap (Fair Value)
Other Assets (Long-Term)
1,733
-
Liabilities:
Interest Rate Swap (Fair Value)
Other Accrued Liabilities
-
230
Cross Currency Swap (Net Investment)
Other Long-Term Liabilities
1,108
4,276
(in thousands)
Fair Value
Derivatives Not Designated as Hedging Instruments
Balance Sheet Location
August 31, 2019
May 31, 2019
Assets:
Foreign Currency Exchange
Other Current Assets
$
-
$
51
Liabilities:
Foreign Currency Exchange
Other Accrued Liabilities
318
-</t>
  </si>
  <si>
    <t>Investment Expense (Income), Net</t>
  </si>
  <si>
    <t>Other Income And Expenses [Abstract]</t>
  </si>
  <si>
    <t xml:space="preserve">NOTE 8 — INVESTMENT Investment (income), net, consists of the following components:
Three Months Ended
August 31,
August 31,
(In thousands)
2019
2018
Interest (income)
$
(1,348
)
$
(904
)
Net (gain) on marketable securities
(3,540
)
(386
)
Dividend (income)
(497
)
(1,143
)
Investment (income), net
$
(5,385
)
$
(2,433
) Net (Gain) on Marketable Securities During the first quarter of fiscal 2020, we recognized unrealized gains on trading securities of $0.6 million and unrealized gains of $2.9 million on marketable equity securities. During the first quarter of fiscal 2019, we recognized gross realized gains and losses on sales of marketable securities of $0.6 million and $0.1 million, respectively, as well as other-than-temporary impairments of $0.1 million. </t>
  </si>
  <si>
    <t>NOTE 9 — Other expense, net, consists of the following components:
Three Months Ended
August 31,
August 31,
(In thousands)
2019
2018
Royalty expense, net
$
266
$
3
Loss (income) related to unconsolidated equity affiliates
91
(118
)
Pension non-service costs
1,428
428
Other expense, net
$
1,785
$
313</t>
  </si>
  <si>
    <t>Income Taxes</t>
  </si>
  <si>
    <t>Income Tax Disclosure [Abstract]</t>
  </si>
  <si>
    <t>NOTE 10 — INCOME TAXES The effective income tax rate of 25.5% for the three months ended August 31, 2019 compares to the effective income tax rate of 23.7% for the three months ended August 31, 2018. The effective income tax rates for the three months ended August 31, 2019 and 2018 reflect variances from the 21% statutory rate due primarily to the unfavorable impact of state and local income taxes and the net tax on foreign subsidiary income resulting from the global intangible low-taxed income provisions, partially offset by tax benefits related to equity compensation. The quarter over quarter increase in the effective income tax rate is primarily attributable to a decrease in the equity compensation income tax benefit. Our deferred tax liability for unremitted foreign earnings was $18.8 million as of August 31, 2019, which represents our estimate of the foreign tax cost associated with the remittance of $413.9 million of foreign earnings that are not considered to be permanently reinvested. We have not provided for foreign withholding or income taxes on the remaining foreign subsidiaries’ undistributed earnings because such earnings have been retained and reinvested by the subsidiaries as of August 31, 2019. Accordingly, no provision has been made for foreign withholding or income taxes, which may become payable if the remaining undistributed earnings of foreign subsidiaries were remitted to us as dividends.</t>
  </si>
  <si>
    <t>Inventory Disclosure [Abstract]</t>
  </si>
  <si>
    <t>NOTE 11 — INVENTORIES Inventories, net of reserves, were composed of the following major classes:
(In thousands)
August 31, 2019
May 31, 2019
Raw material and supplies
$
302,410
$
296,493
Finished goods
558,108
545,380
Total Inventory, Net of Reserves
$
860,518
$
841,873</t>
  </si>
  <si>
    <t>Stock Repurchase Program</t>
  </si>
  <si>
    <t>Equity [Abstract]</t>
  </si>
  <si>
    <t xml:space="preserve">NOTE 12 — STOCK REPURCHASE PROGRAM On January 8, 2008, we announced our authorization of a stock repurchase program under which we may repurchase shares of RPM International Inc. common stock at management’s discretion for general corporate purposes. As announced on November 28, 2018, our goal is to return $1.0 billion in capital to stockholders by May 31, 2021 through share repurchases. On April 16, 2019, after taking into account share repurchases under our existing stock repurchase program to date, our Board of Directors authorized the repurchase of the remaining $600.0 million in value of RPM International Inc. common stock by May 31, 2021.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August 31, 2019, we repurchased 1,655,616 shares of our common stock at a cost of approximately $100.0 million, or an average cost of $60.40 per share, under this program. During the three months ended August 31, 2018, we repurchased 103,446 shares of our common stock at a cost of approximately $7.0 million, or an average cost of $67.61 per share, under this program. </t>
  </si>
  <si>
    <t>Earnings Per Share</t>
  </si>
  <si>
    <t>Earnings Per Share [Abstract]</t>
  </si>
  <si>
    <t xml:space="preserve">NOTE 13 — EARNINGS PER SHARE The following table sets forth the reconciliation of the numerator and denominator of basic and diluted earnings per share, as calculated using the two class method, for the three-month periods ended August 31, 2019 and 2018.
Three Months Ended
August 31,
August 31,
(In thousands, except per share amounts)
2019
2018
Numerator for earnings per share:
Net income attributable to RPM International Inc. stockholders
$
106,188
$
69,764
Less: Allocation of earnings and dividends to participating securities
(623
)
(611
)
Net income available to common shareholders - basic
105,565
69,153
Add: Undistributed earnings reallocated to unvested shareholders
2
1
Add: Allocation of earnings and dividends to participating securities
Add: Income effect of contingently issuable shares
1,480
Net income available to common shareholders - diluted
$
105,567
$
70,634
Denominator for basic and diluted earnings per share:
Basic weighted average common shares
128,882
131,861
Average diluted options and awards
622
636
Additional shares issuable assuming conversion of convertible securities (1)
3,933
Total shares for diluted earnings per share (2)
129,504
136,430
Earnings Per Share of Common Stock Attributable to
RPM International Inc. Stockholders:
Basic Earnings Per Share of Common Stock
$
0.82
$
0.52
Diluted Earnings Per Share of Common Stock
$
0.82
$
0.52
(1)
Represents the number of shares that would have been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
(2)
Restricted shares totaling 178,000 and 126,750 for the three months ended August 31, 2019 and 2018, respectively, were excluded from the calculation of diluted earnings per share as their effect would have been anti-dilutive. In addition, stock appreciation rights (SARs) totaling 790,000 for the three months ended August 31, 2019 and 890,000 for the three months ended August 31, 2018, were excluded from the calculation of diluted earnings per share as their effect would have been anti-dilutive. </t>
  </si>
  <si>
    <t>Leases</t>
  </si>
  <si>
    <t>Leases [Abstract]</t>
  </si>
  <si>
    <t>NOTE 14—LEASES We have leases for manufacturing facilities, warehouses, office facilities, equipment, and vehicles, which are primarily classified and accounted for as operating leases. We have a small portfolio of finance leases, which are not material to our consolidated financial statements. Some leases include one or more options to renew, generally at our sole discretion, with renewal terms that can extend the lease term from one to five years or more. In addition, certain leases contain termination options, where the rights to terminate are held by either us, the lessor, or both parties. These options to extend or terminate a lease are included in the lease terms when it is reasonably certain that we will exercise that option. We have made an accounting policy election not to recognize ROU assets and lease liabilities for leases with a term of twelve months or less, with no purchase option that we are reasonably certain to exercise. ROU assets and lease liabilities are recognized based on the present value of the fixed and in-substance fixed lease payments over the lease term at the commencement date. The ROU assets also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have to borrow on a collateralized basis over a similar term and amount in a similar economic environment. We determine the incremental borrowing rates for our leases by adjusting the local risk-free interest rate with a credit risk premium corresponding to our credit rating. Operating lease cost is recognized on a straight-line basis over the lease term. Finance lease cost is recognized as a combination of the amortization expense for the ROU assets and interest expense for the outstanding lease liabilities using the discount rate discussed above. The depreciable life of assets and leasehold improvements are limited by the expected lease term, unless there is a transfer of title or purchase option reasonably certain of exercise. Certain vendors have the right to declare that we are in default of our agreements if any such vendor, including the lessors under its vehicle leases, determines that a change in our financial condition poses a substantially increased credit risk. Our lease agreements do not contain any significant residual value guarantees or material restrictive covenants. Income from subleases was not significant for any period presented. During the three months ended August 31, 2019, we incurred lease cost of $20.7 million, which is primarily comprised of operating lease cost of $18.1 million and other costs of $2.6 million which include costs for our finance leases, short-term leases, and variable lease payments. For the three months ended August 31, 2019, we paid approximately $16.9 million for operating lease obligations. These payments are included in operating cash flows. In addition, we recognized ROU assets for $3.1 million in exchange for new operating lease obligations. At August 31, 2019, the weighted-average remaining lease term under our operating leases was 8.4 years, while the weighted-average discount rate for our operating leases was approximately 3.8%. The following represents our future undiscounted cash flows for each of the next five years and thereafter and reconciliation to the lease liabilities, as of August 31, 2019:
Year ending May 31,
Operating Leases
(In thousands)
2020 (excluding the three months ended August 31)
$
46,387
2021
51,794
2022
40,792
2023
31,889
2024
26,759
Thereafter
121,011
Total lease payments
$
318,632
Less imputed interest
52,787
Total present value of lease liabilities
$
265,845
As of August 31, 2019, our current lease liability balance was $50.7 million and recorded within Other Accrued Liabilities on our Consolidated Balance Sheet. Following is a summary of our future minimum lease commitments, as determined under ASC 840, for all non-cancelable lease agreements, for each of the next five years and in the aggregate, as of May 31, 2019:
Year ending May 31,
Operating Leases
(In thousands)
2020
$
59,163
2021
49,731
2022
40,339
2023
32,798
2024
27,716
Thereafter
119,607
Total lease payments
$
329,354
Related party leases and subleases were not significant during any period presented, and therefore are not disclosed. Further, we do not have leases that have not yet commenced, which would create significant rights and obligations for us, including any involvement with the construction or design of the underlying asset.</t>
  </si>
  <si>
    <t>Pension Plans</t>
  </si>
  <si>
    <t>Compensation And Retirement Disclosure [Abstract]</t>
  </si>
  <si>
    <t xml:space="preserve">NOTE 15 — PENSION PLANS We offer defined benefit pension plans, defined contribution pension plans, and various postretirement benefit plans. The following tables provide the retirement-related benefit plans’ impact on income before income taxes for the three months ended August 31, 2019 and 2018:
U.S. Plans
Non-U.S. Plans
Three Months Ended
Three Months Ended
Pension Benefits
August 31,
August 31,
August 31,
August 31,
(In thousands)
2019
2018
2019
2018
Service cost
$
9,856
$
9,382
$
1,391
$
1,219
Interest cost
5,104
5,497
1,193
1,399
Expected return on plan assets
(8,573
)
(8,467
)
(1,834
)
(2,051
)
Amortization of:
Prior service cost (credit)
2
29
(9
)
(8
)
Net actuarial losses recognized
4,629
3,272
523
319
Net Periodic Benefit Cost
$
11,018
$
9,713
$
1,264
$
878
U.S. Plans
Non-U.S. Plans
Three Months Ended
Three Months Ended
Postretirement Benefits
August 31,
August 31,
August 31,
August 31,
(In thousands)
2019
2018
2019
2018
Service cost
$
-
$
-
$
429
$
392
Interest cost
37
48
282
291
Amortization of:
Prior service (credit)
(55
)
(55
)
Net actuarial (gains) losses recognized
(16
)
(6
)
158
115
Net Periodic Benefit (Credit) Cost
$
(34
)
$
(13
)
$
869
$
798
Due to slightly lower discount rates, net periodic pension and postretirement cost for fiscal 2020 is higher than our fiscal 2019 expense. We expect that pension expense will fluctuate on a year-to-year basis, depending upon the investment performance of plan assets and potential changes in interest rates, but such changes are not expected to be material to our consolidated financial results. We previously disclosed in our financial statements for the fiscal year ended May 31, 2019 that we expected to contribute approximately $0.9 million to our retirement plans in the U.S. and approximately $6.4 million to plans outside the U.S. during the current fiscal year, and as of August 31, 2019, those amounts remain unchanged. </t>
  </si>
  <si>
    <t>Contingencies and Other Accrued Losses</t>
  </si>
  <si>
    <t>Commitments And Contingencies Disclosure [Abstract]</t>
  </si>
  <si>
    <t xml:space="preserve">NOTE 16 — CONTINGENCIES AND OTHER ACCRUED LOSSE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August 31, 2019,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reduction of sales, as a component of cost of sales, or within SG&amp;A.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August 31,
August 31,
2019
2018
(In thousands)
Beginning Balance
$
10,414
$
11,721
Deductions (1)
(5,513
)
(6,614
)
Provision charged to expense
5,168
5,478
Ending Balance
$
10,069
$
10,585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In general, our environmental accruals are undiscounted liabilities, which are exclusive of claims against third parties,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Both we and our General Counsel filed motions to dismiss the complaint on February 24, 2017. Those motions to dismiss the complaint were denied by the Court on September 29, 2017. We and our General Counsel filed answers to the complaint on October 16, 2017. Formal discovery commenced in January 2018 and closed as of June 3, 2019, other than one remaining discovery dispute. The parties engaged in written discovery, and several fact witnesses were deposed . The dispositive motion briefing schedule was vacated by the Court on July 2, 2019, due to the remaining discovery dispute, and will be res e t once this dispute is fully resolved. We intend to continue to contest the allegations in the complaint vigorously. Also in connection with the foregoing, a stockholder derivative action was filed in the United States District Court, Northern District of Ohio, Eastern Division, against certain of our directors and officers. The court has stayed this stockholder derivative action pending the completion of the SEC enforcement action.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t>
  </si>
  <si>
    <t>Revenue</t>
  </si>
  <si>
    <t>Revenue From Contract With Customer [Abstract]</t>
  </si>
  <si>
    <t>NOTE 17 – REVENUE We operate a portfolio of businesses and product lines that manufacture and sell a variety of specialty paints, protective coatings and roofing systems, sealants and adhesive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18, “Segment Information,” for further details regarding our disaggregated revenues as well as a description of each of the unique revenue streams related to each of our four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16.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Accounts receivable, net of allowances, and net contract assets (liabilities) consisted of the following:
(In thousands, except percents)
August 31, 2019
May 31, 2019
$ Change
% Change
Accounts receivable, less allowance
$
1,109,259
$
1,232,350
$
(123,091
)
-10.0
%
Contract assets
$
26,464
$
21,628
$
4,836
22.4
%
Contract liabilities - short-term
(27,402
)
(25,896
)
(1,506
)
5.8
%
Net Contract Liabilities
$
(938
)
$
(4,268
)
$
3,330
-78.0
% The allowance for doubtful accounts reflects our best estimate of probable losses inherent in the accounts receivable balance. We determine the allowance based on known troubled accounts, historical experience, and other currently available evidence. The $3.3 million change in our net contract liabilities from May 31, 2019 to August 31, 2019 resulted primarily from the timing of construction jobs in progress. During the first quarter of fiscal 2020, we performed a substantial amount of work on construction projects, and as such, our unbilled revenue is higher as of August 31, 2019 than it was at May 31, 2019. We also record long-term deferred revenue, which amounted to $65.6 million and $66.5 million as of August 31, 2019 and May 31, 2019, respectively. The long-term portion of deferred revenue is related to assurance type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t>
  </si>
  <si>
    <t>Segment Information</t>
  </si>
  <si>
    <t>Segment Reporting [Abstract]</t>
  </si>
  <si>
    <t>NOTE 18 — SEGMENT INFORMATION Effective June 1, 2019, we realigned certain businesses and management structure to recognize how we allocate resources and analyze the operating performance of our businesses. Among other things, the realignment of certain businesses occurred as a result of the 2020 MAP to Growth plan that was approved and initiated between May and August 2018. As we began to execute on our operating improvement initiatives, we identified ways to realign certain businesses, and concluded that moving to an expanded reporting structure could help us to better manage our assets and improve synergies across the enterprise. This realignment changed our reportable segments beginning with our first quarter of fiscal 2020. As such, we will begin reporting under four reportable segments instead of our three previous reportable segments. Our four reporting segments will now be: the Construction Products Group (“CPG”), Performance Coatings Group (“PCG”), Consumer Group (“Consumer”) and Specialty Products Group (“Specialty”). In connection with the realignment, we shifted our Kirker business out of Consumer into Specialty, and also shifted our Dryvit and Nudura businesses out of Specialty into CPG. The newly formed CPG will also include our Tremco, Tremco illbruck, Euclid Chemical, Viapol, Vandex and Flowcrete businesses. PCG will include Stonhard, Carboline, USL and Fibergrate businesses, while Consumer will comprise the Rust-Oleum and DAP businesses. We operate a portfolio of businesses and product lines that manufacture and sell a variety of specialty paints, protective coatings and roofing systems, sealants and adhesives. We manage our portfolio by organizing our businesses and product lines into four reportable segments as outlined above, which also represent our operating segments. Within each operating segment, we manage product lines and businesses which generally address common markets, share similar economic characteristics, utilize similar technologies and can share manufacturing or distribution capabilities. Our four operating segments represent components of our business for which separate financial information is available that is utilized on a regular basis by our chief operating decision maker in determining how to allocate the assets of the company and evaluate performance. These four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nd/or adjusted EBIT, as a performance evaluation measure because interest expense is essentially related to acquisitions, as opposed to segment operations. Our CPG reportable segment products are sold throughout North America and also account for the majority of our international sales. Our construction product lines are sold directly to contractors, distributors and end-users, such as industrial manufacturing facilities, public institutions and other commercial customers. Products and services within this reportable segment include construction sealants and adhesives, coatings and chemicals, roofing systems, concrete admixture and repair products, building envelope solutions, insulated cladding, flooring systems, and weatherproofing solutions. Our PCG reportable segment products are sold throughout North America, as well as internationally, and are sold directly to contractors, distributors and end-users, such as industrial manufacturing facilities, public institutions and other commercial customers. Products and services within this reportable segment include high-performance flooring solutions, corrosion control and fireproofing coatings, infrastructure repair systems, fiberglass reinforced plastic gratings and drainage systems.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and through distributors. The Consumer reportable segment offers products that include specialty, hobby and professional paints; caulks; adhesives; silicone sealants and wood stains.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offers products that include industrial cleaners, restoration services equipment, colorants, nail enamels, exterior finishes, edible coatings and specialty glazes for pharmaceutical and food industries, and other specialty original equipment manufacturer (“OEM”) coatings. In addition to our four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Information for all periods presented has been recast to reflect the current quarter change in reportable segments.
Three Months Ended August 31, 2019
CPG Segment
PCG Segment
Consumer Segment
Specialty Segment
Consolidated
(In thousands)
Net Sales (based on shipping location)
United States
$
307,659
$
181,906
$
381,229
$
131,731
$
1,002,525
Foreign
Canada
50,443
20,973
32,505
2,228
106,149
Europe
114,302
64,459
51,009
20,839
250,609
Latin America
42,847
8,441
6,315
432
58,035
Asia Pacific
20,396
7,424
6,181
4,858
38,859
Other Foreign
458
14,038
2,091
-
16,587
Total Foreign
228,446
115,335
98,101
28,357
470,239
Total
$
536,105
$
297,241
$
479,330
$
160,088
$
1,472,764
Three Months Ended August 31, 2018
CPG Segment
PCG Segment
Consumer Segment
Specialty Segment
Consolidated
(In thousands)
Net Sales (based on shipping location)
United States
$
289,799
$
177,457
$
375,536
$
137,881
$
980,673
Foreign
Canada
43,338
22,188
29,005
2,246
96,777
Europe
125,287
60,614
57,876
22,800
266,577
Latin America
37,985
9,642
6,122
307
54,056
Asia Pacific
20,290
10,212
6,912
5,481
42,895
Other Foreign
793
16,306
1,912
-
19,011
Total Foreign
227,693
118,962
101,827
30,834
479,316
Total
$
517,492
$
296,419
$
477,363
$
168,715
$
1,459,989
Three Months Ended
August 31,
August 31,
2019
2018
(In thousands)
Income (Loss) Before Income Taxes
CPG Segment
$
82,680
$
65,044
PCG Segment
28,057
8,325
Consumer Segment
59,158
50,969
Specialty Segment
23,327
23,816
Corporate/Other
(50,373
)
(56,216
)
Consolidated
$
142,849
$
91,938
August 31,
May 31,
2019
2019
(In thousands)
Identifiable Assets
CPG Segment
$
1,594,453
$
1,573,329
PCG Segment
992,995
951,644
Consumer Segment
1,987,280
1,953,279
Specialty Segment
711,348
689,133
Corporate/Other
310,349
273,970
Consolidated
$
5,596,425
$
5,441,355</t>
  </si>
  <si>
    <t>Goodwill And Intangible Assets Disclosure [Abstract]</t>
  </si>
  <si>
    <t>NOTE 19 — GOODWILL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assess goodwill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Subsequent to our prior annual impairment test as of the first day of our fourth fiscal quarter, the composition of our reportable segments was revised, as further discussed in Note 18, “Segment Information.” Prior to implementing the revised segment reporting structure during our current quarter of fiscal 2020, our previously disclosed Industrial Segment comprised two operating segments, the CPG operating segment and the PCG operating segment. Each of these operating segments comprised several reporting units, all of which were tested during our last annual goodwill impairment test during the fourth quarter of fiscal 2019. Also, in connection with our 2020 Map to Growth initiative, we realigned certain businesses and management structure within our Specialty segment. As such, our former Wood Finishes Group reporting unit was split into two separate reporting units: Guardian and Wood Finishes Group. Additionally, our former Kop-Coat Group reporting unit was split into two reporting units: Kop-Coat Industrial Protection Products and Kop-Coat Group. We performed a goodwill impairment test for each of the new reporting units upon the change in reportable segments, business realignment and management structure using a quantitative assessment. We concluded that the estimated fair values exceeded the carrying values for these new reporting units, and accordingly, no indications of impairment were identified as a result of these changes during the first quarter of fiscal 2020. The following table summarizes the changes in the carrying amount of goodwill, by reportable segment, for the periods presented:
CPG
PCG
Industrial
Consumer
Specialty
(In thousands)
Segment
Segment
Segment
Segment
Segment
Total
Balance as of May 31, 2019
$
-
$
-
$
526,419
$
499,387
$
219,956
$
1,245,762
Allocation to new segments
407,429
185,259
(526,419
)
(66,269
)
-
Acquisitions
14,689
14,689
Translation adjustments
(3,578
)
(2,577
)
(3,568
)
(910
)
(10,633
)
Balance as of August 31, 2019
$
418,540
$
182,682
$
-
$
495,819
$
152,777
$
1,249,818</t>
  </si>
  <si>
    <t>New Accounting Pronouncements (Policies)</t>
  </si>
  <si>
    <t xml:space="preserve">NEW ACCOUNTING PRONOUNCEMENTS
In February 2016, the FASB issued ASU 2016-02, “Leases (Topic 842),” which increases lease transparency and comparability among organizations. Under the new standard, lessees are required to recognize a right-of-use (“ROU”) asset representing our right to use an underlying asset and a lease liability representing our obligation to make lease payments over the lease term,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have adopted the new leasing standard on the required effective date of June 1, 2019 using the alternative transition method as described above. Results for reporting periods beginning on June 1, 2019 are presented under Topic 842, while prior period amounts continue to be reported and disclosed in accordance with our historical accounting treatment under Accounting Standards Codification (“ASC”) 840, “Leases (ASC 840).” We elected to apply the package of practical expedients permitted under the ASC 842 transition guidance. Accordingly, we did not reassess whether any expired or expiring contracts contain leases, lease classification between finance and operating leases, and the recognition of initial direct costs of leases commencing before the effective date. We also applied the practical expedient to not separate lease and non-lease components to existing leases, as well as new leases through transition. However, we did not elect the hindsight practical expedient to determine the lease term for existing leases. Adoption of the new lease standard resulted in additional operating lease right-of-use assets and operating lease liabilities of approximately $257.6 million and $265.8 million, respectively, as of August 31, 2019. The effects of our transition to ASC 842 resulted in no cumulative adjustment to retained earnings in the period of adoption. As a result of our adoption procedures, we have determined that the new guidance had a material impact on our Consolidated Balance Sheets and did not have a material effect on our Consolidated Statements of Income, Consolidated Statements of Cash Flows or our debt covenants. Refer to Note 14, “Leases,” for additional information.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y other-than-temporary impairment model for debt securities. The guidance is effective for fiscal years beginning after December 15, 2019 and for interim periods therein. Early adoption is permitted beginning after December 15, 2018. We are currently reviewing the provisions of this new pronouncement, but do not expect our adoption of this guidance to have a material impact on our Consolidated Financial Stat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ASU 2019-07 codifies Final Rule Release No. 33-10532. The additional elements of th is release did not have a material impact on our overall Consolidated Financial Statements. We adopted the new disclosure requirements in our Form 10-Q for the period ended February 28, 2019.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February 2018, the FASB issued ASU 2018-02, “Income Statement (Topic 220), Reporting Comprehensive Income: Reclassification of Certain Tax Effects from Accumulated Other Comprehensive Income” which allows for an entity to reclassify the tax effects of the U.S. Tax Cuts and Jobs Act of 2017 (“Tax Act”) that were previously recorded in accumulated comprehensive income to retained earnings. The adoption of this new guidance, effective June 1, 2019, did not have a material effect on our consolidated financial statements as we did not elect the option to reclassify to retained earnings the tax effects resulting from the Tax Act that were previously recorded in accumulated other comprehensive income.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We are currently reviewing the provisions of this new pronouncement, but do not expect our adoption of this guidance to have a material impact on our Consolidated Financial Statements. </t>
  </si>
  <si>
    <t>Restructuring (Tables)</t>
  </si>
  <si>
    <t>Summary of Charges Recorded in Connection with Restructuring by Reportable Segment</t>
  </si>
  <si>
    <t>Following is a summary of the charges recorded in connection with restructuring by reportable segment:
Three Months Ended
Three Months Ended
Cumulative Costs
Total Expected
(in thousands)
August 31, 2019
August 31, 2018
to Date
Costs
Construction Products Segment:
Severance and benefit costs (a)
$
160
$
2,419
$
11,389
$
20,182
Facility closure and other related costs
688
13
3,657
4,404
Other asset write-offs
-
365
1,590
1,929
Total Charges
$
848
$
2,797
$
16,636
$
26,515
Performance Coatings Segment:
Severance and benefit costs (b)
$
2,500
$
4,405
$
8,913
$
14,617
Facility closure and other related costs
109
423
3,583
6,689
Other asset write-offs
-
213
351
1,207
Total Charges
$
2,609
$
5,041
$
12,847
$
22,513
Consumer Products Segment:
Severance and benefit costs (c)
$
767
$
1,019
$
8,145
$
11,663
Facility closure and other related costs
516
-
7,208
9,308
Other asset write-offs
-
-
25
25
Total Charges
$
1,283
$
1,019
$
15,378
$
20,996
Specialty Products Segment:
Severance and benefit costs (d)
$
366
$
2,220
$
5,702
$
8,979
Facility closure and other related costs
1,459
-
2,703
6,330
Other asset write-offs
64
-
1,067
1,425
Total Charges
$
1,889
$
2,220
$
9,472
$
16,734
Corporate/Other Segment:
Severance and benefit costs (e)
$
(7
)
$
8,999
$
12,113
$
12,113
Total Charges
$
(7
)
$
8,999
$
12,113
$
12,113
Consolidated:
Severance and benefit costs
$
3,786
$
19,062
$
46,262
$
67,554
Facility closure and other related costs
2,772
436
17,151
26,731
Other asset write-offs
64
578
3,033
4,586
Total Charges
$
6,622
$
20,076
$
66,446
$
98,871
(a)
Severance and benefit costs are associated with the elimination of 21 positions and 31 positions during the three months ended August 31, 2019 and 2018, respectively. Additionally, $0.2 million included in the charges incurred during the three months ended August 31, 2018 are associated with the prior elimination of one position within the legal function during fiscal 2018.
(b)
Severance and benefit costs are associated with the elimination of 51 positions and 85 positions during the three months ended August 31, 2019 and 2018, respectively.
(c)
Severance and benefit costs are associated with the elimination of 2 positions and 9 positions during the three months ended August 31, 2019 and 2018, respectively.
(d)
Severance and benefit costs are associated with the elimination of 10 positions and 25 positions during the three months ended August 31, 2019 and 2018, respectively.
(e)
Charges for the three months ended August 31, 2018 reflect the severance of two corporate executives, as well as accelerated vesting of equity awards for two corporate executives, four specialty segment executives and two construction segment executives in connection with the aforementioned restructuring activities.</t>
  </si>
  <si>
    <t>Summary of Activity in Restructuring Reserves</t>
  </si>
  <si>
    <t>A summary of the activity in the restructuring reserves related to our 2020 MAP to Growth is as follows:
(in thousands)
Severance and Benefits Costs
Facility Closure and Other Related Costs
Other Asset Write-Offs
Total
Balance at June 1, 2018
$
9,957
$
6,184
$
1,373
$
17,514
Additions charged to expense
19,062
436
578
20,076
Cash payments charged against reserve
(12,575
)
(418
)
(12,993
)
Non-cash charges included above (e)
(5,484
)
(838
)
(1,951
)
(8,273
)
Balance at August 31, 2018
$
10,960
$
5,364
$
-
$
16,324
(in thousands)
Severance and Benefits Costs
Facility Closure and Other Related Costs
Other Asset Write-Offs
Total
Balance at June 1, 2019
$
4,837
$
7,857
$
-
12,694
Additions charged to expense
3,786
2,772
64
6,622
Cash payments charged against reserve
(5,677
)
(334
)
-
(6,011
)
Non-cash charges included above (e)
-
(865
)
(64
)
(929
)
Balance at August 31, 2019
$
2,946
$
9,430
$
-
$
12,376
(e)
Non-cash charges primarily include accelerated vesting of equity awards and asset-write offs.</t>
  </si>
  <si>
    <t>Marketable Securities (Tables)</t>
  </si>
  <si>
    <t>Summary of Available-for-Sale Marketable Securities by Asset Type</t>
  </si>
  <si>
    <t>The following tables summarize available-for-sale marketable securities held at August 31, 2019 and May 31, 2019 by asset type:
Available-For-Sale Securities
(In thousands)
Amortized Cost
Gross Unrealized Gains
Gross Unrealized Losses
Fair Value (Net Carrying Amount)
August 31, 2019
Fixed maturity:
U.S. treasury and other government
$
24,832
$
546
$
(124
)
$
25,254
Corporate bonds
422
57
-
479
Total available-for-sale securities
$
25,254
$
603
$
(124
)
$
25,733
Available-For-Sale Securities
(In thousands)
Amortized Cost
Gross Unrealized Gains
Gross Unrealized Losses
Fair Value (Net Carrying Amount)
May 31, 2019
Fixed maturity:
U.S. treasury and other government
$
24,483
$
372
$
(308
)
$
24,547
Corporate bonds
422
43
(3
)
462
Total available-for-sale securities
$
24,905
$
415
$
(311
)
$
25,009</t>
  </si>
  <si>
    <t>Summary of Available-for-Sale Securities in Unrealized Loss Position and Included in Accumulated Other Comprehensive (Loss), Aggregated by Length of Time Investments</t>
  </si>
  <si>
    <t>Summarized below are the available-for-sale securities we held at August 31, 2019 and May 31, 2019 that were in an unrealized loss position and that were included in accumulated other comprehensive (loss), aggregated by the length of time the investments had been in that position:
August 31, 2019
May 31, 2019
(In thousands)
Fair Value
Gross Unrealized Losses
Fair Value
Gross Unrealized Losses
Total investments with unrealized losses
$
6,802
$
(124
)
$
11,508
$
(311
)
Unrealized losses with a loss position for less than 12 months
283
-
806
(2
)
Unrealized losses with a loss position for more than 12 months
6,519
(124
)
10,702
(309
)</t>
  </si>
  <si>
    <t>Net Carrying Values of Debt Securities by Contractual Maturity</t>
  </si>
  <si>
    <t>The net carrying values of debt securities at August 31, 2019, by contractual maturity, are shown below. Expected maturities may differ from contractual maturities because the issuers of the securities may have the right to prepay obligations without prepayment penalties.
(In thousands)
Amortized
Fair
Due:
Less than one year
$
9,370
$
9,338
One year through five years
10,161
10,242
Six years through ten years
4,548
4,816
After ten years
1,175
1,337
$
25,254
$
25,733</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August 31, 2019
Available-for-sale debt securities:
U.S. Treasury and other government
$
-
$
25,254
$
-
$
25,254
Corporate bonds
479
479
Total available-for-sale debt securities
-
25,733
-
25,733
Trading and other equity securities:
Mutual funds - foreign
33,595
33,595
Mutual funds - domestic
77,053
77,053
Total trading and other equity securities
-
110,648
-
110,648
Contingent consideration
(15,668
)
(15,668
)
Total
$
-
$
136,381
$
(15,668
)
$
120,713
(In thousands)
Quoted in Active Markets for Identical (Level 1)
Significant Other Observable Inputs (Level 2)
Significant Unobservable Inputs (Level 3)
Fair Value at May 31, 2019
Available-for-sale debt securities:
U.S. Treasury and other government
$
-
$
24,547
$
-
$
24,547
Corporate bonds
462
462
Total available-for-sale debt securities
-
25,009
-
25,009
Trading and other equity securities:
Mutual funds - foreign
32,082
32,082
Mutual funds - domestic
67,739
67,739
Total trading and other equity securities
-
99,821
-
99,821
Contingent consideration
(21,551
)
(21,551
)
Total
$
-
$
124,830
$
(21,551
)
$
103,279</t>
  </si>
  <si>
    <t>Fair Value and Carrying Value of Financial Instruments and Long-Term Debt</t>
  </si>
  <si>
    <t>Based on the analysis performed, the fair value and the carrying value of our financial instruments and long-term debt as of August 31, 2019 and May 31, 2019 are as follows:
At August 31, 2019
(In thousands)
Carrying Value
Fair Value
Cash and cash equivalents
$
212,091
$
212,091
Marketable equity securities
97,895
97,895
Marketable debt securities
25,733
25,733
Long-term debt, including current portion
2,600,796
2,709,219
At May 31, 2019
(In thousands)
Carrying Value
Fair Value
Cash and cash equivalents
$
223,168
$
223,168
Marketable equity securities
87,525
87,525
Marketable debt securities
25,009
25,009
Long-term debt, including current portion
2,525,908
2,526,817</t>
  </si>
  <si>
    <t>Derivatives and Hedging (Tables)</t>
  </si>
  <si>
    <t>Schedule of Fair Values of Qualifying and Non-Qualifying Instruments Used in Hedging Transactions</t>
  </si>
  <si>
    <t>The fair values of qualifying and non-qualifying instruments used in hedging transactions as of August 31, 2019 and May 31, 2019 are as follows:
(in thousands)
Fair Value
Derivatives Designated as Hedging Instruments
Balance Sheet Location
August 31, 2019
May 31, 2019
Assets:
Interest Rate Swap (Fair Value)
Other Current Assets
$
77
$
513
Cross Currency Swap (Net Investment)
Other Current Assets
1,737
2,482
Cross Currency Swap (Net Investment)
Other Assets (Long-Term)
5,103
6,163
Interest Rate Swap (Fair Value)
Other Assets (Long-Term)
1,733
-
Liabilities:
Interest Rate Swap (Fair Value)
Other Accrued Liabilities
-
230
Cross Currency Swap (Net Investment)
Other Long-Term Liabilities
1,108
4,276
(in thousands)
Fair Value
Derivatives Not Designated as Hedging Instruments
Balance Sheet Location
August 31, 2019
May 31, 2019
Assets:
Foreign Currency Exchange
Other Current Assets
$
-
$
51
Liabilities:
Foreign Currency Exchange
Other Accrued Liabilities
318
-</t>
  </si>
  <si>
    <t>Investment Expense (Income), Net (Tables)</t>
  </si>
  <si>
    <t>Investment (income), net, consists of the following components:
Three Months Ended
August 31,
August 31,
(In thousands)
2019
2018
Interest (income)
$
(1,348
)
$
(904
)
Net (gain) on marketable securities
(3,540
)
(386
)
Dividend (income)
(497
)
(1,143
)
Investment (income), net
$
(5,385
)
$
(2,433
)</t>
  </si>
  <si>
    <t>Other Expense, Net (Tables)</t>
  </si>
  <si>
    <t>Other expense, net, consists of the following components:
Three Months Ended
August 31,
August 31,
(In thousands)
2019
2018
Royalty expense, net
$
266
$
3
Loss (income) related to unconsolidated equity affiliates
91
(118
)
Pension non-service costs
1,428
428
Other expense, net
$
1,785
$
313</t>
  </si>
  <si>
    <t>Inventories (Tables)</t>
  </si>
  <si>
    <t>Major Classes of Inventories, Net of Reserves</t>
  </si>
  <si>
    <t>Inventories, net of reserves, were composed of the following major classes:
(In thousands)
August 31, 2019
May 31, 2019
Raw material and supplies
$
302,410
$
296,493
Finished goods
558,108
545,380
Total Inventory, Net of Reserves
$
860,518
$
841,873</t>
  </si>
  <si>
    <t>Earnings Per Share (Tables)</t>
  </si>
  <si>
    <t>Reconciliation of Numerator and Denominator of Basic and Diluted Earnings Per Share</t>
  </si>
  <si>
    <t xml:space="preserve">The following table sets forth the reconciliation of the numerator and denominator of basic and diluted earnings per share, as calculated using the two class method, for the three-month periods ended August 31, 2019 and 2018.
Three Months Ended
August 31,
August 31,
(In thousands, except per share amounts)
2019
2018
Numerator for earnings per share:
Net income attributable to RPM International Inc. stockholders
$
106,188
$
69,764
Less: Allocation of earnings and dividends to participating securities
(623
)
(611
)
Net income available to common shareholders - basic
105,565
69,153
Add: Undistributed earnings reallocated to unvested shareholders
2
1
Add: Allocation of earnings and dividends to participating securities
Add: Income effect of contingently issuable shares
1,480
Net income available to common shareholders - diluted
$
105,567
$
70,634
Denominator for basic and diluted earnings per share:
Basic weighted average common shares
128,882
131,861
Average diluted options and awards
622
636
Additional shares issuable assuming conversion of convertible securities (1)
3,933
Total shares for diluted earnings per share (2)
129,504
136,430
Earnings Per Share of Common Stock Attributable to
RPM International Inc. Stockholders:
Basic Earnings Per Share of Common Stock
$
0.82
$
0.52
Diluted Earnings Per Share of Common Stock
$
0.82
$
0.52
(1)
Represents the number of shares that would have been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
(2)
Restricted shares totaling 178,000 and 126,750 for the three months ended August 31, 2019 and 2018, respectively, were excluded from the calculation of diluted earnings per share as their effect would have been anti-dilutive. In addition, stock appreciation rights (SARs) totaling 790,000 for the three months ended August 31, 2019 and 890,000 for the three months ended August 31, 2018, were excluded from the calculation of diluted earnings per share as their effect would have been anti-dilutive. </t>
  </si>
  <si>
    <t>Leases (Tables)</t>
  </si>
  <si>
    <t>Schedule of Future Undiscounted Cash Flows and Reconciliation to Lease Liabilities</t>
  </si>
  <si>
    <t>The following represents our future undiscounted cash flows for each of the next five years and thereafter and reconciliation to the lease liabilities, as of August 31, 2019:
Year ending May 31,
Operating Leases
(In thousands)
2020 (excluding the three months ended August 31)
$
46,387
2021
51,794
2022
40,792
2023
31,889
2024
26,759
Thereafter
121,011
Total lease payments
$
318,632
Less imputed interest
52,787
Total present value of lease liabilities
$
265,845</t>
  </si>
  <si>
    <t>Future Minimum Lease Commitments under Non-Cancelable Lease Agreements</t>
  </si>
  <si>
    <t>Following is a summary of our future minimum lease commitments, as determined under ASC 840, for all non-cancelable lease agreements, for each of the next five years and in the aggregate, as of May 31, 2019:
Year ending May 31,
Operating Leases
(In thousands)
2020
$
59,163
2021
49,731
2022
40,339
2023
32,798
2024
27,716
Thereafter
119,607
Total lease payments
$
329,354</t>
  </si>
  <si>
    <t>Pension Plans (Tables)</t>
  </si>
  <si>
    <t>Retirement-Related Benefit Plans' Impact on Income Before Income Taxes</t>
  </si>
  <si>
    <t>The following tables provide the retirement-related benefit plans’ impact on income before income taxes for the three months ended August 31, 2019 and 2018:
U.S. Plans
Non-U.S. Plans
Three Months Ended
Three Months Ended
Pension Benefits
August 31,
August 31,
August 31,
August 31,
(In thousands)
2019
2018
2019
2018
Service cost
$
9,856
$
9,382
$
1,391
$
1,219
Interest cost
5,104
5,497
1,193
1,399
Expected return on plan assets
(8,573
)
(8,467
)
(1,834
)
(2,051
)
Amortization of:
Prior service cost (credit)
2
29
(9
)
(8
)
Net actuarial losses recognized
4,629
3,272
523
319
Net Periodic Benefit Cost
$
11,018
$
9,713
$
1,264
$
878
U.S. Plans
Non-U.S. Plans
Three Months Ended
Three Months Ended
Postretirement Benefits
August 31,
August 31,
August 31,
August 31,
(In thousands)
2019
2018
2019
2018
Service cost
$
-
$
-
$
429
$
392
Interest cost
37
48
282
291
Amortization of:
Prior service (credit)
(55
)
(55
)
Net actuarial (gains) losses recognized
(16
)
(6
)
158
115
Net Periodic Benefit (Credit) Cost
$
(34
)
$
(13
)
$
869
$
798</t>
  </si>
  <si>
    <t>Contingencies and Other Accrued Losses (Tables)</t>
  </si>
  <si>
    <t>Changes in Accrued Warranty Balances</t>
  </si>
  <si>
    <t>The following table includes the changes in our accrued warranty balances:
Three Months Ended
August 31,
August 31,
2019
2018
(In thousands)
Beginning Balance
$
10,414
$
11,721
Deductions (1)
(5,513
)
(6,614
)
Provision charged to expense
5,168
5,478
Ending Balance
$
10,069
$
10,585
(1)
Primarily claims paid during the year.</t>
  </si>
  <si>
    <t>Revenue (Tables)</t>
  </si>
  <si>
    <t>Accounts Receivable Net of Allowances and Net Contract Assets (Liabilities)</t>
  </si>
  <si>
    <t>Accounts receivable, net of allowances, and net contract assets (liabilities) consisted of the following:
(In thousands, except percents)
August 31, 2019
May 31, 2019
$ Change
% Change
Accounts receivable, less allowance
$
1,109,259
$
1,232,350
$
(123,091
)
-10.0
%
Contract assets
$
26,464
$
21,628
$
4,836
22.4
%
Contract liabilities - short-term
(27,402
)
(25,896
)
(1,506
)
5.8
%
Net Contract Liabilities
$
(938
)
$
(4,268
)
$
3,330
-78.0
%</t>
  </si>
  <si>
    <t>Segment Information (Tables)</t>
  </si>
  <si>
    <t>Results of Reportable Segments</t>
  </si>
  <si>
    <t>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Information for all periods presented has been recast to reflect the current quarter change in reportable segments.
Three Months Ended August 31, 2019
CPG Segment
PCG Segment
Consumer Segment
Specialty Segment
Consolidated
(In thousands)
Net Sales (based on shipping location)
United States
$
307,659
$
181,906
$
381,229
$
131,731
$
1,002,525
Foreign
Canada
50,443
20,973
32,505
2,228
106,149
Europe
114,302
64,459
51,009
20,839
250,609
Latin America
42,847
8,441
6,315
432
58,035
Asia Pacific
20,396
7,424
6,181
4,858
38,859
Other Foreign
458
14,038
2,091
-
16,587
Total Foreign
228,446
115,335
98,101
28,357
470,239
Total
$
536,105
$
297,241
$
479,330
$
160,088
$
1,472,764
Three Months Ended August 31, 2018
CPG Segment
PCG Segment
Consumer Segment
Specialty Segment
Consolidated
(In thousands)
Net Sales (based on shipping location)
United States
$
289,799
$
177,457
$
375,536
$
137,881
$
980,673
Foreign
Canada
43,338
22,188
29,005
2,246
96,777
Europe
125,287
60,614
57,876
22,800
266,577
Latin America
37,985
9,642
6,122
307
54,056
Asia Pacific
20,290
10,212
6,912
5,481
42,895
Other Foreign
793
16,306
1,912
-
19,011
Total Foreign
227,693
118,962
101,827
30,834
479,316
Total
$
517,492
$
296,419
$
477,363
$
168,715
$
1,459,989
Three Months Ended
August 31,
August 31,
2019
2018
(In thousands)
Income (Loss) Before Income Taxes
CPG Segment
$
82,680
$
65,044
PCG Segment
28,057
8,325
Consumer Segment
59,158
50,969
Specialty Segment
23,327
23,816
Corporate/Other
(50,373
)
(56,216
)
Consolidated
$
142,849
$
91,938
August 31,
May 31,
2019
2019
(In thousands)
Identifiable Assets
CPG Segment
$
1,594,453
$
1,573,329
PCG Segment
992,995
951,644
Consumer Segment
1,987,280
1,953,279
Specialty Segment
711,348
689,133
Corporate/Other
310,349
273,970
Consolidated
$
5,596,425
$
5,441,355</t>
  </si>
  <si>
    <t>Goodwill (Tables)</t>
  </si>
  <si>
    <t>Changes in Carrying Amount of Goodwill, by Reportable Segment</t>
  </si>
  <si>
    <t>The following table summarizes the changes in the carrying amount of goodwill, by reportable segment, for the periods presented:
CPG
PCG
Industrial
Consumer
Specialty
(In thousands)
Segment
Segment
Segment
Segment
Segment
Total
Balance as of May 31, 2019
$
-
$
-
$
526,419
$
499,387
$
219,956
$
1,245,762
Allocation to new segments
407,429
185,259
(526,419
)
(66,269
)
-
Acquisitions
14,689
14,689
Translation adjustments
(3,578
)
(2,577
)
(3,568
)
(910
)
(10,633
)
Balance as of August 31, 2019
$
418,540
$
182,682
$
-
$
495,819
$
152,777
$
1,249,818</t>
  </si>
  <si>
    <t>Consolidation, Noncontrolling Interests and Basis of Presentation - Additional Information (Detail)</t>
  </si>
  <si>
    <t>Percentage of controlled subsidiary's earnings</t>
  </si>
  <si>
    <t>100.00%</t>
  </si>
  <si>
    <t>New Accounting Pronouncements - Additional Information (Detail) - USD ($)</t>
  </si>
  <si>
    <t>Jun. 01, 2019</t>
  </si>
  <si>
    <t>May 31, 2018</t>
  </si>
  <si>
    <t>New Accounting Pronouncements Or Change In Accounting Principle [Line Items]</t>
  </si>
  <si>
    <t>Cumulative adjustment to retained earnings in the period of adoption</t>
  </si>
  <si>
    <t>ASC 842 | Retained Earnings</t>
  </si>
  <si>
    <t>Change in Accounting Principle - Additional Information (Detail) $ in Millions</t>
  </si>
  <si>
    <t>Aug. 31, 2018USD ($)</t>
  </si>
  <si>
    <t>Effect of change in accounting principle</t>
  </si>
  <si>
    <t>Restructuring - Additional Information (Detail) - 2020 MAP to Growth - USD ($) $ in Millions</t>
  </si>
  <si>
    <t>12 Months Ended</t>
  </si>
  <si>
    <t>Restructuring Cost And Reserve [Line Items]</t>
  </si>
  <si>
    <t>Restructuring plan, expected to be formulated</t>
  </si>
  <si>
    <t>During the second quarter ended November 30, 2018</t>
  </si>
  <si>
    <t>Increase in current total expected costs</t>
  </si>
  <si>
    <t>Restructuring plan, anticipated to be completed</t>
  </si>
  <si>
    <t>by the end of calendar year 2020</t>
  </si>
  <si>
    <t>Performance Coatings Segment | Cost of Sales</t>
  </si>
  <si>
    <t>Inventory-related charges</t>
  </si>
  <si>
    <t>Consumer Segment | Cost of Sales</t>
  </si>
  <si>
    <t>Inventory-related charges, favorable adjustment</t>
  </si>
  <si>
    <t>Construction Products Segment | Cost of Sales</t>
  </si>
  <si>
    <t>Severance and Benefit Charges</t>
  </si>
  <si>
    <t>Facility Closure and Other Related Costs</t>
  </si>
  <si>
    <t>Summary of Charges Recorded in Connection with Restructuring by Reportable Segment (Detail) - USD ($) $ in Thousands</t>
  </si>
  <si>
    <t>Current Year Charges</t>
  </si>
  <si>
    <t>2020 MAP to Growth</t>
  </si>
  <si>
    <t>Cumulative Costs to Date</t>
  </si>
  <si>
    <t>Total Expected Costs</t>
  </si>
  <si>
    <t>2020 MAP to Growth | Severance and Benefit Costs</t>
  </si>
  <si>
    <t>2020 MAP to Growth | Facility Closure and Other Related Costs</t>
  </si>
  <si>
    <t>2020 MAP to Growth | Other Asset Write-offs</t>
  </si>
  <si>
    <t>2020 MAP to Growth | Construction Products Segment</t>
  </si>
  <si>
    <t>2020 MAP to Growth | Construction Products Segment | Severance and Benefit Costs</t>
  </si>
  <si>
    <t>2020 MAP to Growth | Construction Products Segment | Facility Closure and Other Related Costs</t>
  </si>
  <si>
    <t>2020 MAP to Growth | Construction Products Segment | Other Asset Write-offs</t>
  </si>
  <si>
    <t>2020 MAP to Growth | Performance Coatings Segment</t>
  </si>
  <si>
    <t>2020 MAP to Growth | Performance Coatings Segment | Severance and Benefit Costs</t>
  </si>
  <si>
    <t>2020 MAP to Growth | Performance Coatings Segment | Facility Closure and Other Related Costs</t>
  </si>
  <si>
    <t>2020 MAP to Growth | Performance Coatings Segment | Other Asset Write-offs</t>
  </si>
  <si>
    <t>2020 MAP to Growth | Consumer Products Segment</t>
  </si>
  <si>
    <t>2020 MAP to Growth | Consumer Products Segment | Severance and Benefit Costs</t>
  </si>
  <si>
    <t>2020 MAP to Growth | Consumer Products Segment | Facility Closure and Other Related Costs</t>
  </si>
  <si>
    <t>2020 MAP to Growth | Consumer Products Segment | Other Asset Write-offs</t>
  </si>
  <si>
    <t>2020 MAP to Growth | Specialty Products Segment</t>
  </si>
  <si>
    <t>2020 MAP to Growth | Specialty Products Segment | Severance and Benefit Costs</t>
  </si>
  <si>
    <t>2020 MAP to Growth | Specialty Products Segment | Facility Closure and Other Related Costs</t>
  </si>
  <si>
    <t>2020 MAP to Growth | Specialty Products Segment | Other Asset Write-offs</t>
  </si>
  <si>
    <t>2020 MAP to Growth | Corporate/Other Segment</t>
  </si>
  <si>
    <t>2020 MAP to Growth | Corporate/Other Segment | Severance and Benefit Costs</t>
  </si>
  <si>
    <t>Summary of Charges Recorded in Connection with Restructuring by Reportable Segment (Parenthetical) (Detail) $ in Thousands</t>
  </si>
  <si>
    <t>Aug. 31, 2019USD ($)Position</t>
  </si>
  <si>
    <t>Aug. 31, 2018USD ($)PositionExecutive</t>
  </si>
  <si>
    <t>Restructuring charges</t>
  </si>
  <si>
    <t>Construction Products Segment | 2020 MAP to Growth Related to Current Elimination | Severance and Benefit Costs</t>
  </si>
  <si>
    <t>Number of positions eliminated | Position</t>
  </si>
  <si>
    <t>Construction Products Segment | 2020 MAP to Growth Plan Related to Legal Function</t>
  </si>
  <si>
    <t>Construction Products Segment | 2020 MAP to Growth</t>
  </si>
  <si>
    <t>Construction Products Segment | 2020 MAP to Growth | Severance and Benefit Costs</t>
  </si>
  <si>
    <t>Construction Products Segment | 2020 MAP to Growth | Construction Segment Executives</t>
  </si>
  <si>
    <t>Number of corporate executives | Executive</t>
  </si>
  <si>
    <t>Performance Coatings Segment | 2020 MAP to Growth</t>
  </si>
  <si>
    <t>Performance Coatings Segment | 2020 MAP to Growth | Severance and Benefit Costs</t>
  </si>
  <si>
    <t>Consumer Products Segment | 2020 MAP to Growth</t>
  </si>
  <si>
    <t>Consumer Products Segment | 2020 MAP to Growth | Severance and Benefit Costs</t>
  </si>
  <si>
    <t>Corporate/Other Segment | 2020 MAP to Growth</t>
  </si>
  <si>
    <t>Corporate/Other Segment | 2020 MAP to Growth | Severance and Benefit Costs</t>
  </si>
  <si>
    <t>Corporate/Other Segment | 2020 MAP to Growth | Vesting Equity Awards</t>
  </si>
  <si>
    <t>Specialty Products Segment | 2020 MAP to Growth</t>
  </si>
  <si>
    <t>Specialty Products Segment | 2020 MAP to Growth | Severance and Benefit Costs</t>
  </si>
  <si>
    <t>Specialty Segment | 2020 MAP to Growth | Specialty Segment</t>
  </si>
  <si>
    <t>Summary of Activity in Restructuring Reserves (Detail) - USD ($) $ in Thousands</t>
  </si>
  <si>
    <t>Additions charged to expense</t>
  </si>
  <si>
    <t>Beginning balance</t>
  </si>
  <si>
    <t>Cash payments charged against reserve</t>
  </si>
  <si>
    <t>Non-cash charges included above</t>
  </si>
  <si>
    <t>Ending balance</t>
  </si>
  <si>
    <t>Summary of Available-for-Sale Marketable Securities by Asset Type (Detail) - USD ($) $ in Thousands</t>
  </si>
  <si>
    <t>Debt Securities, Available-for-sale [Line Items]</t>
  </si>
  <si>
    <t>Available-for-Sale Debt Securities, Amortized Cost</t>
  </si>
  <si>
    <t>Available-for-Sale Debt Securities, Gross Unrealized Gains</t>
  </si>
  <si>
    <t>Available-for-Sale Debt Securities, Gross Unrealized Losses</t>
  </si>
  <si>
    <t>Available-for-Sale Debt Securities, Fair Value (Net Carrying Amount)</t>
  </si>
  <si>
    <t>U.S. Treasury and other government</t>
  </si>
  <si>
    <t>Corporate bonds</t>
  </si>
  <si>
    <t>Marketable Securities - Additional Information (Detail) - USD ($) $ in Millions</t>
  </si>
  <si>
    <t>Schedule of Available-for-sale Securities [Line Items]</t>
  </si>
  <si>
    <t>Available-for-sale securities, current</t>
  </si>
  <si>
    <t>Available-for-sale securities, long-term</t>
  </si>
  <si>
    <t>Equity securities</t>
  </si>
  <si>
    <t>Maximum</t>
  </si>
  <si>
    <t>Investments with unrealized loss, percentage of fair values less than original cost</t>
  </si>
  <si>
    <t>15.00%</t>
  </si>
  <si>
    <t>Trading Securities</t>
  </si>
  <si>
    <t>Securities held in relation to deferred compensation plan</t>
  </si>
  <si>
    <t>Summary of Available-for-Sale Securities in Unrealized Loss Position and Included in Accumulated Other Comprehensiv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Securities, Fair Value</t>
  </si>
  <si>
    <t>Less than one year, fair value</t>
  </si>
  <si>
    <t>One year through five years, fair value</t>
  </si>
  <si>
    <t>Six years through ten years, fair value</t>
  </si>
  <si>
    <t>After ten years, fair value</t>
  </si>
  <si>
    <t>Available-for-sale debt securities, fair value</t>
  </si>
  <si>
    <t>Assets and Liabilities Measured at Fair Value on Recurring Basis and Categorized using Fair Value Hierarchy (Detail) - USD ($) $ in Thousands</t>
  </si>
  <si>
    <t>Fair Value, Assets and Liabilities Measured on Recurring and Nonrecurring Basis [Line Items]</t>
  </si>
  <si>
    <t>Total available-for-sale debt securities</t>
  </si>
  <si>
    <t>Fair Value, Measurements, Recurring</t>
  </si>
  <si>
    <t>Total trading and other equity securities</t>
  </si>
  <si>
    <t>Assets (liabilities) at fair value</t>
  </si>
  <si>
    <t>Fair Value, Measurements, Recurring | U.S. Treasury and other government</t>
  </si>
  <si>
    <t>Fair Value, Measurements, Recurring | Corporate bonds</t>
  </si>
  <si>
    <t>Fair Value, Measurements, Recurring | Mutual funds | Foreign</t>
  </si>
  <si>
    <t>Fair Value, Measurements, Recurring | Mutual funds | Domestic</t>
  </si>
  <si>
    <t>Fair Value, Measurements, Recurring | Contingent consideration liability</t>
  </si>
  <si>
    <t>Contingent consideration</t>
  </si>
  <si>
    <t>Fair Value, Measurements, Recurring | Significant Other Observable Inputs (Level 2)</t>
  </si>
  <si>
    <t>Fair Value, Measurements, Recurring | Significant Other Observable Inputs (Level 2) | U.S. Treasury and other government</t>
  </si>
  <si>
    <t>Fair Value, Measurements, Recurring | Significant Other Observable Inputs (Level 2) | Corporate bonds</t>
  </si>
  <si>
    <t>Fair Value, Measurements, Recurring | Significant Other Observable Inputs (Level 2) | Mutual funds | Foreign</t>
  </si>
  <si>
    <t>Fair Value, Measurements, Recurring | Significant Other Observable Inputs (Level 2) | Mutual funds | Domestic</t>
  </si>
  <si>
    <t>Fair Value, Measurements, Recurring | Significant Unobservable Inputs (Level 3)</t>
  </si>
  <si>
    <t>Fair Value, Measurements, Recurring | Significant Unobservable Inputs (Level 3) | Contingent consideration liability</t>
  </si>
  <si>
    <t>Fair Value Measurements - Additional Information (Detail) - USD ($) $ in Millions</t>
  </si>
  <si>
    <t>Settlements of contingent consideration obligations</t>
  </si>
  <si>
    <t>Fair Value and Carrying Value of Financial Instruments and Long-Term Debt (Detail) - USD ($) $ in Thousands</t>
  </si>
  <si>
    <t>Fair Value, Balance Sheet Grouping, Financial Statement Captions [Line Items]</t>
  </si>
  <si>
    <t>Marketable equity securities</t>
  </si>
  <si>
    <t>Marketable debt securities</t>
  </si>
  <si>
    <t>Carrying Value</t>
  </si>
  <si>
    <t>Long-term debt, including current portion</t>
  </si>
  <si>
    <t>Fair Value</t>
  </si>
  <si>
    <t>Derivatives and Hedging - Additional Information (Detail)</t>
  </si>
  <si>
    <t>Oct. 31, 2017USD ($)CrossCurrencySwap</t>
  </si>
  <si>
    <t>Aug. 31, 2019USD ($)ForwardContract</t>
  </si>
  <si>
    <t>May 31, 2019USD ($)ForwardContract</t>
  </si>
  <si>
    <t>Oct. 31, 2017EUR (€)CrossCurrencySwap</t>
  </si>
  <si>
    <t>Derivatives Not Designated as Hedges</t>
  </si>
  <si>
    <t>Derivative Instruments And Hedging Activities Disclosures [Line Items]</t>
  </si>
  <si>
    <t>Number of foreign currency forward contract held | ForwardContract</t>
  </si>
  <si>
    <t>Forward Contracts Held to Purchase Foreign Currencies | Derivatives Not Designated as Hedges</t>
  </si>
  <si>
    <t>Notional amount | $</t>
  </si>
  <si>
    <t>Net Investment Hedge</t>
  </si>
  <si>
    <t>Number of cross currency swaps executed | CrossCurrencySwap</t>
  </si>
  <si>
    <t>Notional amount</t>
  </si>
  <si>
    <t>Derivative instruments maturity date</t>
  </si>
  <si>
    <t>2022-11</t>
  </si>
  <si>
    <t>Derivatives and Hedging - Schedule of Fair Values of Qualifying and Non-Qualifying Instruments Used in Hedging Transactions (Detail) - USD ($) $ in Thousands</t>
  </si>
  <si>
    <t>Derivatives Designated as Hedging Instruments | Interest Rate Swap (Fair Value) | Other Current Assets</t>
  </si>
  <si>
    <t>Fair value of derivatives assets</t>
  </si>
  <si>
    <t>Derivatives Designated as Hedging Instruments | Interest Rate Swap (Fair Value) | Other Accrued Liabilities</t>
  </si>
  <si>
    <t>Fair value of derivatives liabilities</t>
  </si>
  <si>
    <t>Derivatives Designated as Hedging Instruments | Interest Rate Swap (Fair Value) | Other Assets (Long-Term)</t>
  </si>
  <si>
    <t>Derivatives Designated as Hedging Instruments | Cross Currency Swap (Net Investment) | Other Current Assets</t>
  </si>
  <si>
    <t>Derivatives Designated as Hedging Instruments | Cross Currency Swap (Net Investment) | Other Assets (Long-Term)</t>
  </si>
  <si>
    <t>Derivatives Designated as Hedging Instruments | Cross Currency Swap (Net Investment) | Other Long-Term Liabilities</t>
  </si>
  <si>
    <t>Derivatives Not Designated as Hedging Instruments | Foreign Currency Exchange (Cash Flow) | Other Current Assets</t>
  </si>
  <si>
    <t>Derivatives Not Designated as Hedging Instruments | Foreign Currency Exchange (Cash Flow) | Other Accrued Liabilities</t>
  </si>
  <si>
    <t>Investment (Income), Net (Detail) - USD ($) $ in Thousands</t>
  </si>
  <si>
    <t>Interest (income)</t>
  </si>
  <si>
    <t>Net (gain) on marketable securities</t>
  </si>
  <si>
    <t>Dividend (income)</t>
  </si>
  <si>
    <t>Investment (income), net</t>
  </si>
  <si>
    <t>Investment Expense (Income), Net - Additional Information (Detail) - USD ($) $ in Millions</t>
  </si>
  <si>
    <t>Unrealized gains on trading securities</t>
  </si>
  <si>
    <t>Unrealized gains on marketable equity securities</t>
  </si>
  <si>
    <t>Gross gains realized on sales of marketable securities</t>
  </si>
  <si>
    <t>Gross losses realized on sales of marketable securities</t>
  </si>
  <si>
    <t>Other than temporary impairment marketable securities</t>
  </si>
  <si>
    <t>Other Expense, Net (Detail) - USD ($) $ in Thousands</t>
  </si>
  <si>
    <t>Royalty expense, net</t>
  </si>
  <si>
    <t>Loss (income) related to unconsolidated equity affiliates</t>
  </si>
  <si>
    <t>Pension non-service costs</t>
  </si>
  <si>
    <t>Other expense, net</t>
  </si>
  <si>
    <t>Income Taxes - Additional Information (Detail) - USD ($)</t>
  </si>
  <si>
    <t>Effective income tax expense rate</t>
  </si>
  <si>
    <t>25.50%</t>
  </si>
  <si>
    <t>23.70%</t>
  </si>
  <si>
    <t>Corporate income tax rate</t>
  </si>
  <si>
    <t>21.00%</t>
  </si>
  <si>
    <t>Deferred income tax liability</t>
  </si>
  <si>
    <t>Unremitted foreign earnings</t>
  </si>
  <si>
    <t>Provision for deferred income taxes</t>
  </si>
  <si>
    <t>Major Classes of Inventories, Net of Reserves (Detail) - USD ($) $ in Thousands</t>
  </si>
  <si>
    <t>Raw material and supplies</t>
  </si>
  <si>
    <t>Finished goods</t>
  </si>
  <si>
    <t>Total Inventory, Net of Reserves</t>
  </si>
  <si>
    <t>Stock Repurchase Program - Additional Information (Detail) - USD ($) $ / shares in Units, $ in Thousands</t>
  </si>
  <si>
    <t>May 31, 2021</t>
  </si>
  <si>
    <t>Stock Repurchase Programs [Line Items]</t>
  </si>
  <si>
    <t>Authorization of stock repurchase program</t>
  </si>
  <si>
    <t>Jan. 8,
		2008</t>
  </si>
  <si>
    <t>Shares repurchased, value</t>
  </si>
  <si>
    <t>Repurchase of common stock price per shares</t>
  </si>
  <si>
    <t>Scenario Forecast</t>
  </si>
  <si>
    <t>Capital to be returned to stockholders through share repurchases</t>
  </si>
  <si>
    <t>Stock repurchase program, remaining authorized repurchase, value</t>
  </si>
  <si>
    <t>Reconciliation of Numerator and Denominator of Basic and Diluted Earnings Per Share (Detail) - USD ($) $ / shares in Units, shares in Thousands, $ in Thousands</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Add: Income effect of contingently issuable shares</t>
  </si>
  <si>
    <t>Net income available to common shareholders - diluted</t>
  </si>
  <si>
    <t>Denominator for basic and diluted earnings per share:</t>
  </si>
  <si>
    <t>Basic weighted average common shares</t>
  </si>
  <si>
    <t>Average diluted options and awards</t>
  </si>
  <si>
    <t>Additional shares issuable assuming conversion of convertible securities</t>
  </si>
  <si>
    <t>Total shares for diluted earnings per share</t>
  </si>
  <si>
    <t>[2]</t>
  </si>
  <si>
    <t>Earnings Per Share of Common Stock Attributable to RPM International Inc. Stockholders:</t>
  </si>
  <si>
    <t>Basic Earnings Per Share of Common Stock</t>
  </si>
  <si>
    <t>Diluted Earnings Per Share of Common Stock</t>
  </si>
  <si>
    <t>Represents the number of shares that would have been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t>
  </si>
  <si>
    <t>Reconciliation of Numerator and Denominator of Basic and Diluted Earnings Per Share (Parenthetical) (Detail) - shares</t>
  </si>
  <si>
    <t>Nov. 27, 2018</t>
  </si>
  <si>
    <t>Restricted shares</t>
  </si>
  <si>
    <t>Antidilutive Securities Excluded From Computation Of Earnings Per Share [Line Items]</t>
  </si>
  <si>
    <t>Shares excluded from the calculation of diluted earnings per share</t>
  </si>
  <si>
    <t>Stock appreciation rights (SARs)</t>
  </si>
  <si>
    <t>2.25% Convertible Senior Notes</t>
  </si>
  <si>
    <t>Debt instrument redemption date</t>
  </si>
  <si>
    <t>Nov. 27,
		2018</t>
  </si>
  <si>
    <t>Debt, interest rate</t>
  </si>
  <si>
    <t>2.25%</t>
  </si>
  <si>
    <t>Debt instrument maturity year</t>
  </si>
  <si>
    <t>2020</t>
  </si>
  <si>
    <t>Debt conversion, common stock shares issued</t>
  </si>
  <si>
    <t>Leases - Additional Information (Detail) $ in Millions</t>
  </si>
  <si>
    <t>Aug. 31, 2019USD ($)</t>
  </si>
  <si>
    <t>Lessee Lease Description [Line Items]</t>
  </si>
  <si>
    <t>Lessee, operating lease, option to extend description</t>
  </si>
  <si>
    <t>Some leases include one or more options to renew, generally at our sole discretion, with renewal terms that can extend the lease term from one to five years or more.</t>
  </si>
  <si>
    <t>Lessee, operating lease, existence of option to extend</t>
  </si>
  <si>
    <t>Lessee, operating lease, option to terminate description</t>
  </si>
  <si>
    <t>In addition, certain leases contain termination options, where the rights to terminate are held by either us, the lessor, or both parties.</t>
  </si>
  <si>
    <t>Lessee, operating lease, existence of option to terminate</t>
  </si>
  <si>
    <t>Lease cost</t>
  </si>
  <si>
    <t>Operating lease cost</t>
  </si>
  <si>
    <t>Other costs</t>
  </si>
  <si>
    <t>Operating lease obligations</t>
  </si>
  <si>
    <t>ROU asset recognized in exchange for operating lease liability</t>
  </si>
  <si>
    <t>Operating lease, weighted-average remaining lease term</t>
  </si>
  <si>
    <t>8 years 4 months 24 days</t>
  </si>
  <si>
    <t>Operating lease, weighted-average discount rate</t>
  </si>
  <si>
    <t>3.80%</t>
  </si>
  <si>
    <t>Operating lease liability, current</t>
  </si>
  <si>
    <t>Operating Lease, Liability, Current, Statement of Financial Position [Extensible List]</t>
  </si>
  <si>
    <t>us-gaap:OtherAccruedLiabilitiesCurrent</t>
  </si>
  <si>
    <t>Minimum</t>
  </si>
  <si>
    <t>Lessee, operating lease, renewal term</t>
  </si>
  <si>
    <t>1 year</t>
  </si>
  <si>
    <t>5 years</t>
  </si>
  <si>
    <t>Schedule of Future Undiscounted Cash Flows and Reconciliation to Lease Liabilities (Detail) $ in Thousands</t>
  </si>
  <si>
    <t>2020 (excluding the three months ended August 31)</t>
  </si>
  <si>
    <t>2021</t>
  </si>
  <si>
    <t>2022</t>
  </si>
  <si>
    <t>2023</t>
  </si>
  <si>
    <t>2024</t>
  </si>
  <si>
    <t>Thereafter</t>
  </si>
  <si>
    <t>Total lease payments</t>
  </si>
  <si>
    <t>Less imputed interest</t>
  </si>
  <si>
    <t>Total present value of lease liabilities</t>
  </si>
  <si>
    <t>Future Minimum Lease Commitments Under Non-Cancelable Lease Agreement (Detail) $ in Thousands</t>
  </si>
  <si>
    <t>May 31, 2019USD ($)</t>
  </si>
  <si>
    <t>Retirement-Related Benefit Plans' Impact on Income Before Income Taxes (Detail) - USD ($) $ in Thousands</t>
  </si>
  <si>
    <t>Pension Benefits | U.S. Plans</t>
  </si>
  <si>
    <t>Defined Benefit Plans And Other Postretirement Benefit Plans Table Text Block [Line Items]</t>
  </si>
  <si>
    <t>Service cost</t>
  </si>
  <si>
    <t>Interest cost</t>
  </si>
  <si>
    <t>Expected return on plan assets</t>
  </si>
  <si>
    <t>Prior service cost (credit)</t>
  </si>
  <si>
    <t>Net actuarial (gains) losses recognized</t>
  </si>
  <si>
    <t>Net Periodic Benefit (Credit) Cost</t>
  </si>
  <si>
    <t>Pension Benefits | Non-U.S. Plans</t>
  </si>
  <si>
    <t>Postretirement Benefits | U.S. Plans</t>
  </si>
  <si>
    <t>Postretirement Benefits | Non-U.S. Plans</t>
  </si>
  <si>
    <t>Pension Plans - Additional Information (Detail) - Pension Benefits $ in Millions</t>
  </si>
  <si>
    <t>U.S. Plans</t>
  </si>
  <si>
    <t>Contribution to retirement plans the current fiscal year</t>
  </si>
  <si>
    <t>Non-U.S. Plans</t>
  </si>
  <si>
    <t>Changes in Accrued Warranty Balances (Detail) - USD ($) $ in Thousands</t>
  </si>
  <si>
    <t>Beginning Balance</t>
  </si>
  <si>
    <t>Deductions</t>
  </si>
  <si>
    <t>Provision charged to expense</t>
  </si>
  <si>
    <t>Ending Balance</t>
  </si>
  <si>
    <t>Primarily claims paid during the year.</t>
  </si>
  <si>
    <t>Revenue - Additional Information (Detail) $ in Thousands</t>
  </si>
  <si>
    <t>Aug. 31, 2019USD ($)Segment</t>
  </si>
  <si>
    <t>May 31, 2019USD ($)Segment</t>
  </si>
  <si>
    <t>Number of reportable segments | Segment</t>
  </si>
  <si>
    <t>Revenue performance obligation description of payment terms</t>
  </si>
  <si>
    <t>Payment terms and conditions vary by contract type, although our customers’ payment terms generally include a requirement to pay within 30 to 60 days of fulfilling our performance obligations.</t>
  </si>
  <si>
    <t>Revenue, Practical Expedient, Financing Component [true false]</t>
  </si>
  <si>
    <t>Net contract assets (liabilities)</t>
  </si>
  <si>
    <t>Long-term deferred revenue</t>
  </si>
  <si>
    <t>Summary of Accounts Receivable Net of Allowances and Net Contract Assets (Liabilities) (Detail) - USD ($) $ in Thousands</t>
  </si>
  <si>
    <t>Disaggregation Of Revenue [Line Items]</t>
  </si>
  <si>
    <t>Accounts receivable, less allowance</t>
  </si>
  <si>
    <t>Contract assets</t>
  </si>
  <si>
    <t>Contract liabilities - short-term</t>
  </si>
  <si>
    <t>Net Contract Liabilities</t>
  </si>
  <si>
    <t>Change in Contract with Customer, Asset and Liability [Abstract]</t>
  </si>
  <si>
    <t>Change in accounts receivable, less allowance</t>
  </si>
  <si>
    <t>Change in contract assets</t>
  </si>
  <si>
    <t>Change in Net Contract Liabilities</t>
  </si>
  <si>
    <t>Percentage of change in accounts receivable, less allowance</t>
  </si>
  <si>
    <t>(10.00%)</t>
  </si>
  <si>
    <t>Percentage of change in contract assets</t>
  </si>
  <si>
    <t>22.40%</t>
  </si>
  <si>
    <t>Percentage of change in Net Contract Liabilities</t>
  </si>
  <si>
    <t>(78.00%)</t>
  </si>
  <si>
    <t>Short-term</t>
  </si>
  <si>
    <t>Change in contract liabilities</t>
  </si>
  <si>
    <t>Percentage of change in contract liabilities</t>
  </si>
  <si>
    <t>5.80%</t>
  </si>
  <si>
    <t>Segment Information - Additional Information (Detail) - Segment</t>
  </si>
  <si>
    <t>Number of reportable segments</t>
  </si>
  <si>
    <t>Number of operating segments</t>
  </si>
  <si>
    <t>Results of Reportable Segments (Detail) - USD ($) $ in Thousands</t>
  </si>
  <si>
    <t>Segment Reporting Information [Line Items]</t>
  </si>
  <si>
    <t>Income (Loss) Before Income Taxes</t>
  </si>
  <si>
    <t>Identifiable Assets</t>
  </si>
  <si>
    <t>Domestic</t>
  </si>
  <si>
    <t>Foreign</t>
  </si>
  <si>
    <t>Foreign | Canada</t>
  </si>
  <si>
    <t>Foreign | Europe</t>
  </si>
  <si>
    <t>Foreign | Latin America</t>
  </si>
  <si>
    <t>Foreign | Asia Pacific</t>
  </si>
  <si>
    <t>Foreign | Other Foreign</t>
  </si>
  <si>
    <t>Operating Segments | CPG Segment</t>
  </si>
  <si>
    <t>Operating Segments | CPG Segment | Domestic</t>
  </si>
  <si>
    <t>Operating Segments | CPG Segment | Foreign</t>
  </si>
  <si>
    <t>Operating Segments | CPG Segment | Foreign | Canada</t>
  </si>
  <si>
    <t>Operating Segments | CPG Segment | Foreign | Europe</t>
  </si>
  <si>
    <t>Operating Segments | CPG Segment | Foreign | Latin America</t>
  </si>
  <si>
    <t>Operating Segments | CPG Segment | Foreign | Asia Pacific</t>
  </si>
  <si>
    <t>Operating Segments | CPG Segment | Foreign | Other Foreign</t>
  </si>
  <si>
    <t>Operating Segments | PCG Segment</t>
  </si>
  <si>
    <t>Operating Segments | PCG Segment | Domestic</t>
  </si>
  <si>
    <t>Operating Segments | PCG Segment | Foreign</t>
  </si>
  <si>
    <t>Operating Segments | PCG Segment | Foreign | Canada</t>
  </si>
  <si>
    <t>Operating Segments | PCG Segment | Foreign | Europe</t>
  </si>
  <si>
    <t>Operating Segments | PCG Segment | Foreign | Latin America</t>
  </si>
  <si>
    <t>Operating Segments | PCG Segment | Foreign | Asia Pacific</t>
  </si>
  <si>
    <t>Operating Segments | PCG Segment | Foreign | Other Foreign</t>
  </si>
  <si>
    <t>Operating Segments | Consumer Segment</t>
  </si>
  <si>
    <t>Operating Segments | Consumer Segment | Domestic</t>
  </si>
  <si>
    <t>Operating Segments | Consumer Segment | Foreign</t>
  </si>
  <si>
    <t>Operating Segments | Consumer Segment | Foreign | Canada</t>
  </si>
  <si>
    <t>Operating Segments | Consumer Segment | Foreign | Europe</t>
  </si>
  <si>
    <t>Operating Segments | Consumer Segment | Foreign | Latin America</t>
  </si>
  <si>
    <t>Operating Segments | Consumer Segment | Foreign | Asia Pacific</t>
  </si>
  <si>
    <t>Operating Segments | Consumer Segment | Foreign | Other Foreign</t>
  </si>
  <si>
    <t>Operating Segments | Specialty Segment</t>
  </si>
  <si>
    <t>Operating Segments | Specialty Segment | Domestic</t>
  </si>
  <si>
    <t>Operating Segments | Specialty Segment | Foreign</t>
  </si>
  <si>
    <t>Operating Segments | Specialty Segment | Foreign | Canada</t>
  </si>
  <si>
    <t>Operating Segments | Specialty Segment | Foreign | Europe</t>
  </si>
  <si>
    <t>Operating Segments | Specialty Segment | Foreign | Latin America</t>
  </si>
  <si>
    <t>Operating Segments | Specialty Segment | Foreign | Asia Pacific</t>
  </si>
  <si>
    <t>Corporate/Other</t>
  </si>
  <si>
    <t>Goodwill - Additional Information (Detail)</t>
  </si>
  <si>
    <t>Aug. 31, 2019SegmentReportingUnit</t>
  </si>
  <si>
    <t>May 31, 2019Segment</t>
  </si>
  <si>
    <t>Goodwill [Line Items]</t>
  </si>
  <si>
    <t>Number of operating segments | Segment</t>
  </si>
  <si>
    <t>Industrial Segment</t>
  </si>
  <si>
    <t>2020 MAP to Growth | Specialty Segment | Wood Finishes Group</t>
  </si>
  <si>
    <t>Number of reporting units split into after realignment | ReportingUnit</t>
  </si>
  <si>
    <t>2020 MAP to Growth | Specialty Segment | Kop-Coat Group</t>
  </si>
  <si>
    <t>Changes in Carrying Amount of Goodwill, by Reportable Segment (Detail) $ in Thousands</t>
  </si>
  <si>
    <t>Balance as of May 31, 2019</t>
  </si>
  <si>
    <t>Acquisitions</t>
  </si>
  <si>
    <t>Translation adjustments</t>
  </si>
  <si>
    <t>Balance as of August 31, 2019</t>
  </si>
  <si>
    <t>CPG Segment</t>
  </si>
  <si>
    <t>Allocation to new segments</t>
  </si>
  <si>
    <t>PCG Segment</t>
  </si>
  <si>
    <t>Consumer Segment</t>
  </si>
  <si>
    <t>Specialty Seg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129680345</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237</v>
      </c>
    </row>
    <row r="4" spans="1:2">
      <c r="A4" s="4" t="s">
        <v>123</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v>
      </c>
      <c r="B1" s="2" t="s">
        <v>2</v>
      </c>
      <c r="C1" s="2" t="s">
        <v>60</v>
      </c>
    </row>
    <row r="2" spans="1:3">
      <c r="A2" s="3" t="s">
        <v>61</v>
      </c>
    </row>
    <row r="3" spans="1:3">
      <c r="A3" s="4" t="s">
        <v>62</v>
      </c>
      <c r="B3" s="6" t="n">
        <v>212091</v>
      </c>
      <c r="C3" s="6" t="n">
        <v>223168</v>
      </c>
    </row>
    <row r="4" spans="1:3">
      <c r="A4" s="4" t="s">
        <v>63</v>
      </c>
      <c r="B4" s="5" t="n">
        <v>1109259</v>
      </c>
      <c r="C4" s="5" t="n">
        <v>1232350</v>
      </c>
    </row>
    <row r="5" spans="1:3">
      <c r="A5" s="4" t="s">
        <v>64</v>
      </c>
      <c r="B5" s="5" t="n">
        <v>860518</v>
      </c>
      <c r="C5" s="5" t="n">
        <v>841873</v>
      </c>
    </row>
    <row r="6" spans="1:3">
      <c r="A6" s="4" t="s">
        <v>65</v>
      </c>
      <c r="B6" s="5" t="n">
        <v>234401</v>
      </c>
      <c r="C6" s="5" t="n">
        <v>220701</v>
      </c>
    </row>
    <row r="7" spans="1:3">
      <c r="A7" s="4" t="s">
        <v>66</v>
      </c>
      <c r="B7" s="5" t="n">
        <v>2416269</v>
      </c>
      <c r="C7" s="5" t="n">
        <v>2518092</v>
      </c>
    </row>
    <row r="8" spans="1:3">
      <c r="A8" s="4" t="s">
        <v>67</v>
      </c>
      <c r="B8" s="5" t="n">
        <v>1674713</v>
      </c>
      <c r="C8" s="5" t="n">
        <v>1662859</v>
      </c>
    </row>
    <row r="9" spans="1:3">
      <c r="A9" s="4" t="s">
        <v>68</v>
      </c>
      <c r="B9" s="5" t="n">
        <v>-861697</v>
      </c>
      <c r="C9" s="5" t="n">
        <v>-843648</v>
      </c>
    </row>
    <row r="10" spans="1:3">
      <c r="A10" s="4" t="s">
        <v>69</v>
      </c>
      <c r="B10" s="5" t="n">
        <v>813016</v>
      </c>
      <c r="C10" s="5" t="n">
        <v>819211</v>
      </c>
    </row>
    <row r="11" spans="1:3">
      <c r="A11" s="3" t="s">
        <v>70</v>
      </c>
    </row>
    <row r="12" spans="1:3">
      <c r="A12" s="4" t="s">
        <v>71</v>
      </c>
      <c r="B12" s="5" t="n">
        <v>1249818</v>
      </c>
      <c r="C12" s="5" t="n">
        <v>1245762</v>
      </c>
    </row>
    <row r="13" spans="1:3">
      <c r="A13" s="4" t="s">
        <v>72</v>
      </c>
      <c r="B13" s="5" t="n">
        <v>601747</v>
      </c>
      <c r="C13" s="5" t="n">
        <v>601082</v>
      </c>
    </row>
    <row r="14" spans="1:3">
      <c r="A14" s="4" t="s">
        <v>73</v>
      </c>
      <c r="B14" s="5" t="n">
        <v>257628</v>
      </c>
    </row>
    <row r="15" spans="1:3">
      <c r="A15" s="4" t="s">
        <v>74</v>
      </c>
      <c r="B15" s="5" t="n">
        <v>36335</v>
      </c>
      <c r="C15" s="5" t="n">
        <v>34908</v>
      </c>
    </row>
    <row r="16" spans="1:3">
      <c r="A16" s="4" t="s">
        <v>75</v>
      </c>
      <c r="B16" s="5" t="n">
        <v>221612</v>
      </c>
      <c r="C16" s="5" t="n">
        <v>222300</v>
      </c>
    </row>
    <row r="17" spans="1:3">
      <c r="A17" s="4" t="s">
        <v>76</v>
      </c>
      <c r="B17" s="5" t="n">
        <v>2367140</v>
      </c>
      <c r="C17" s="5" t="n">
        <v>2104052</v>
      </c>
    </row>
    <row r="18" spans="1:3">
      <c r="A18" s="4" t="s">
        <v>77</v>
      </c>
      <c r="B18" s="5" t="n">
        <v>5596425</v>
      </c>
      <c r="C18" s="5" t="n">
        <v>5441355</v>
      </c>
    </row>
    <row r="19" spans="1:3">
      <c r="A19" s="3" t="s">
        <v>78</v>
      </c>
    </row>
    <row r="20" spans="1:3">
      <c r="A20" s="4" t="s">
        <v>79</v>
      </c>
      <c r="B20" s="5" t="n">
        <v>477050</v>
      </c>
      <c r="C20" s="5" t="n">
        <v>556696</v>
      </c>
    </row>
    <row r="21" spans="1:3">
      <c r="A21" s="4" t="s">
        <v>80</v>
      </c>
      <c r="B21" s="5" t="n">
        <v>582611</v>
      </c>
      <c r="C21" s="5" t="n">
        <v>552446</v>
      </c>
    </row>
    <row r="22" spans="1:3">
      <c r="A22" s="4" t="s">
        <v>81</v>
      </c>
      <c r="B22" s="5" t="n">
        <v>119349</v>
      </c>
      <c r="C22" s="5" t="n">
        <v>193345</v>
      </c>
    </row>
    <row r="23" spans="1:3">
      <c r="A23" s="4" t="s">
        <v>82</v>
      </c>
      <c r="B23" s="5" t="n">
        <v>20142</v>
      </c>
      <c r="C23" s="5" t="n">
        <v>19899</v>
      </c>
    </row>
    <row r="24" spans="1:3">
      <c r="A24" s="4" t="s">
        <v>83</v>
      </c>
      <c r="B24" s="5" t="n">
        <v>297420</v>
      </c>
      <c r="C24" s="5" t="n">
        <v>217019</v>
      </c>
    </row>
    <row r="25" spans="1:3">
      <c r="A25" s="4" t="s">
        <v>84</v>
      </c>
      <c r="B25" s="5" t="n">
        <v>1496572</v>
      </c>
      <c r="C25" s="5" t="n">
        <v>1539405</v>
      </c>
    </row>
    <row r="26" spans="1:3">
      <c r="A26" s="3" t="s">
        <v>85</v>
      </c>
    </row>
    <row r="27" spans="1:3">
      <c r="A27" s="4" t="s">
        <v>86</v>
      </c>
      <c r="B27" s="5" t="n">
        <v>2018185</v>
      </c>
      <c r="C27" s="5" t="n">
        <v>1973462</v>
      </c>
    </row>
    <row r="28" spans="1:3">
      <c r="A28" s="4" t="s">
        <v>87</v>
      </c>
      <c r="B28" s="5" t="n">
        <v>215131</v>
      </c>
    </row>
    <row r="29" spans="1:3">
      <c r="A29" s="4" t="s">
        <v>88</v>
      </c>
      <c r="B29" s="5" t="n">
        <v>407285</v>
      </c>
      <c r="C29" s="5" t="n">
        <v>405040</v>
      </c>
    </row>
    <row r="30" spans="1:3">
      <c r="A30" s="4" t="s">
        <v>74</v>
      </c>
      <c r="B30" s="5" t="n">
        <v>113227</v>
      </c>
      <c r="C30" s="5" t="n">
        <v>114843</v>
      </c>
    </row>
    <row r="31" spans="1:3">
      <c r="A31" s="4" t="s">
        <v>89</v>
      </c>
      <c r="B31" s="5" t="n">
        <v>2753828</v>
      </c>
      <c r="C31" s="5" t="n">
        <v>2493345</v>
      </c>
    </row>
    <row r="32" spans="1:3">
      <c r="A32" s="4" t="s">
        <v>90</v>
      </c>
      <c r="B32" s="4" t="s">
        <v>91</v>
      </c>
      <c r="C32" s="4" t="s">
        <v>91</v>
      </c>
    </row>
    <row r="33" spans="1:3">
      <c r="A33" s="3" t="s">
        <v>92</v>
      </c>
    </row>
    <row r="34" spans="1:3">
      <c r="A34" s="4" t="s">
        <v>93</v>
      </c>
      <c r="B34" s="4" t="s">
        <v>91</v>
      </c>
      <c r="C34" s="4" t="s">
        <v>91</v>
      </c>
    </row>
    <row r="35" spans="1:3">
      <c r="A35" s="4" t="s">
        <v>94</v>
      </c>
      <c r="B35" s="5" t="n">
        <v>1297</v>
      </c>
      <c r="C35" s="5" t="n">
        <v>1310</v>
      </c>
    </row>
    <row r="36" spans="1:3">
      <c r="A36" s="4" t="s">
        <v>95</v>
      </c>
      <c r="B36" s="5" t="n">
        <v>1001081</v>
      </c>
      <c r="C36" s="5" t="n">
        <v>994508</v>
      </c>
    </row>
    <row r="37" spans="1:3">
      <c r="A37" s="4" t="s">
        <v>96</v>
      </c>
      <c r="B37" s="5" t="n">
        <v>-543650</v>
      </c>
      <c r="C37" s="5" t="n">
        <v>-437290</v>
      </c>
    </row>
    <row r="38" spans="1:3">
      <c r="A38" s="4" t="s">
        <v>97</v>
      </c>
      <c r="B38" s="5" t="n">
        <v>-601253</v>
      </c>
      <c r="C38" s="5" t="n">
        <v>-577628</v>
      </c>
    </row>
    <row r="39" spans="1:3">
      <c r="A39" s="4" t="s">
        <v>98</v>
      </c>
      <c r="B39" s="5" t="n">
        <v>1485917</v>
      </c>
      <c r="C39" s="5" t="n">
        <v>1425052</v>
      </c>
    </row>
    <row r="40" spans="1:3">
      <c r="A40" s="4" t="s">
        <v>99</v>
      </c>
      <c r="B40" s="5" t="n">
        <v>1343392</v>
      </c>
      <c r="C40" s="5" t="n">
        <v>1405952</v>
      </c>
    </row>
    <row r="41" spans="1:3">
      <c r="A41" s="4" t="s">
        <v>100</v>
      </c>
      <c r="B41" s="5" t="n">
        <v>2633</v>
      </c>
      <c r="C41" s="5" t="n">
        <v>2653</v>
      </c>
    </row>
    <row r="42" spans="1:3">
      <c r="A42" s="4" t="s">
        <v>101</v>
      </c>
      <c r="B42" s="5" t="n">
        <v>1346025</v>
      </c>
      <c r="C42" s="5" t="n">
        <v>1408605</v>
      </c>
    </row>
    <row r="43" spans="1:3">
      <c r="A43" s="4" t="s">
        <v>102</v>
      </c>
      <c r="B43" s="6" t="n">
        <v>5596425</v>
      </c>
      <c r="C43" s="6" t="n">
        <v>5441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43</v>
      </c>
    </row>
    <row r="4" spans="1:2">
      <c r="A4" s="4" t="s">
        <v>64</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266</v>
      </c>
    </row>
    <row r="4" spans="1:2">
      <c r="A4" s="4" t="s">
        <v>71</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20</v>
      </c>
    </row>
    <row r="4" spans="1:2">
      <c r="A4" s="4" t="s">
        <v>219</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103</v>
      </c>
      <c r="B1" s="2" t="s">
        <v>2</v>
      </c>
      <c r="C1" s="2" t="s">
        <v>60</v>
      </c>
    </row>
    <row r="2" spans="1:3">
      <c r="A2" s="3" t="s">
        <v>104</v>
      </c>
    </row>
    <row r="3" spans="1:3">
      <c r="A3" s="4" t="s">
        <v>105</v>
      </c>
      <c r="B3" s="6" t="n">
        <v>57185</v>
      </c>
      <c r="C3" s="6" t="n">
        <v>54748</v>
      </c>
    </row>
    <row r="4" spans="1:3">
      <c r="A4" s="4" t="s">
        <v>106</v>
      </c>
      <c r="B4" s="7" t="n">
        <v>0.01</v>
      </c>
      <c r="C4" s="7" t="n">
        <v>0.01</v>
      </c>
    </row>
    <row r="5" spans="1:3">
      <c r="A5" s="4" t="s">
        <v>107</v>
      </c>
      <c r="B5" s="5" t="n">
        <v>50000000</v>
      </c>
      <c r="C5" s="5" t="n">
        <v>50000000</v>
      </c>
    </row>
    <row r="6" spans="1:3">
      <c r="A6" s="4" t="s">
        <v>108</v>
      </c>
      <c r="B6" s="5" t="n">
        <v>0</v>
      </c>
      <c r="C6" s="5" t="n">
        <v>0</v>
      </c>
    </row>
    <row r="7" spans="1:3">
      <c r="A7" s="4" t="s">
        <v>109</v>
      </c>
      <c r="B7" s="7" t="n">
        <v>0.01</v>
      </c>
      <c r="C7" s="7" t="n">
        <v>0.01</v>
      </c>
    </row>
    <row r="8" spans="1:3">
      <c r="A8" s="4" t="s">
        <v>110</v>
      </c>
      <c r="B8" s="5" t="n">
        <v>300000000</v>
      </c>
      <c r="C8" s="5" t="n">
        <v>300000000</v>
      </c>
    </row>
    <row r="9" spans="1:3">
      <c r="A9" s="4" t="s">
        <v>111</v>
      </c>
      <c r="B9" s="5" t="n">
        <v>142865000</v>
      </c>
      <c r="C9" s="5" t="n">
        <v>142439000</v>
      </c>
    </row>
    <row r="10" spans="1:3">
      <c r="A10" s="4" t="s">
        <v>112</v>
      </c>
      <c r="B10" s="5" t="n">
        <v>129670000</v>
      </c>
      <c r="C10" s="5" t="n">
        <v>130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37</v>
      </c>
    </row>
    <row r="4" spans="1:2">
      <c r="A4" s="4" t="s">
        <v>122</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37</v>
      </c>
    </row>
    <row r="4" spans="1:2">
      <c r="A4" s="4" t="s">
        <v>123</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5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114</v>
      </c>
    </row>
    <row r="3" spans="1:4">
      <c r="A3" s="3" t="s">
        <v>115</v>
      </c>
    </row>
    <row r="4" spans="1:4">
      <c r="A4" s="4" t="s">
        <v>116</v>
      </c>
      <c r="C4" s="6" t="n">
        <v>1472764</v>
      </c>
      <c r="D4" s="6" t="n">
        <v>1459989</v>
      </c>
    </row>
    <row r="5" spans="1:4">
      <c r="A5" s="4" t="s">
        <v>117</v>
      </c>
      <c r="C5" s="5" t="n">
        <v>898010</v>
      </c>
      <c r="D5" s="5" t="n">
        <v>910636</v>
      </c>
    </row>
    <row r="6" spans="1:4">
      <c r="A6" s="4" t="s">
        <v>118</v>
      </c>
      <c r="C6" s="5" t="n">
        <v>574754</v>
      </c>
      <c r="D6" s="5" t="n">
        <v>549353</v>
      </c>
    </row>
    <row r="7" spans="1:4">
      <c r="A7" s="4" t="s">
        <v>119</v>
      </c>
      <c r="C7" s="5" t="n">
        <v>400566</v>
      </c>
      <c r="D7" s="5" t="n">
        <v>415053</v>
      </c>
    </row>
    <row r="8" spans="1:4">
      <c r="A8" s="4" t="s">
        <v>120</v>
      </c>
      <c r="C8" s="5" t="n">
        <v>6622</v>
      </c>
      <c r="D8" s="5" t="n">
        <v>20076</v>
      </c>
    </row>
    <row r="9" spans="1:4">
      <c r="A9" s="4" t="s">
        <v>121</v>
      </c>
      <c r="C9" s="5" t="n">
        <v>28317</v>
      </c>
      <c r="D9" s="5" t="n">
        <v>24406</v>
      </c>
    </row>
    <row r="10" spans="1:4">
      <c r="A10" s="4" t="s">
        <v>122</v>
      </c>
      <c r="C10" s="5" t="n">
        <v>-5385</v>
      </c>
      <c r="D10" s="5" t="n">
        <v>-2433</v>
      </c>
    </row>
    <row r="11" spans="1:4">
      <c r="A11" s="4" t="s">
        <v>123</v>
      </c>
      <c r="C11" s="5" t="n">
        <v>1785</v>
      </c>
      <c r="D11" s="5" t="n">
        <v>313</v>
      </c>
    </row>
    <row r="12" spans="1:4">
      <c r="A12" s="4" t="s">
        <v>124</v>
      </c>
      <c r="C12" s="5" t="n">
        <v>142849</v>
      </c>
      <c r="D12" s="5" t="n">
        <v>91938</v>
      </c>
    </row>
    <row r="13" spans="1:4">
      <c r="A13" s="4" t="s">
        <v>125</v>
      </c>
      <c r="C13" s="5" t="n">
        <v>36353</v>
      </c>
      <c r="D13" s="5" t="n">
        <v>21752</v>
      </c>
    </row>
    <row r="14" spans="1:4">
      <c r="A14" s="4" t="s">
        <v>126</v>
      </c>
      <c r="C14" s="5" t="n">
        <v>106496</v>
      </c>
      <c r="D14" s="5" t="n">
        <v>70186</v>
      </c>
    </row>
    <row r="15" spans="1:4">
      <c r="A15" s="4" t="s">
        <v>127</v>
      </c>
      <c r="C15" s="5" t="n">
        <v>308</v>
      </c>
      <c r="D15" s="5" t="n">
        <v>422</v>
      </c>
    </row>
    <row r="16" spans="1:4">
      <c r="A16" s="4" t="s">
        <v>128</v>
      </c>
      <c r="C16" s="6" t="n">
        <v>106188</v>
      </c>
      <c r="D16" s="6" t="n">
        <v>69764</v>
      </c>
    </row>
    <row r="17" spans="1:4">
      <c r="A17" s="3" t="s">
        <v>129</v>
      </c>
    </row>
    <row r="18" spans="1:4">
      <c r="A18" s="4" t="s">
        <v>130</v>
      </c>
      <c r="C18" s="5" t="n">
        <v>128882</v>
      </c>
      <c r="D18" s="5" t="n">
        <v>131861</v>
      </c>
    </row>
    <row r="19" spans="1:4">
      <c r="A19" s="4" t="s">
        <v>131</v>
      </c>
      <c r="B19" s="4" t="s">
        <v>132</v>
      </c>
      <c r="C19" s="5" t="n">
        <v>129504</v>
      </c>
      <c r="D19" s="5" t="n">
        <v>136430</v>
      </c>
    </row>
    <row r="20" spans="1:4">
      <c r="A20" s="3" t="s">
        <v>133</v>
      </c>
    </row>
    <row r="21" spans="1:4">
      <c r="A21" s="4" t="s">
        <v>130</v>
      </c>
      <c r="C21" s="7" t="n">
        <v>0.82</v>
      </c>
      <c r="D21" s="7" t="n">
        <v>0.52</v>
      </c>
    </row>
    <row r="22" spans="1:4">
      <c r="A22" s="4" t="s">
        <v>131</v>
      </c>
      <c r="C22" s="7" t="n">
        <v>0.82</v>
      </c>
      <c r="D22" s="7" t="n">
        <v>0.52</v>
      </c>
    </row>
    <row r="23" spans="1:4"/>
    <row r="24" spans="1:4">
      <c r="A24" s="4" t="s">
        <v>132</v>
      </c>
      <c r="B24" s="4" t="s">
        <v>134</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58</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61</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64</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66</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0</v>
      </c>
      <c r="B1" s="2" t="s">
        <v>2</v>
      </c>
    </row>
    <row r="2" spans="1:2">
      <c r="A2" s="3" t="s">
        <v>217</v>
      </c>
    </row>
    <row r="3" spans="1:2">
      <c r="A3" s="4" t="s">
        <v>321</v>
      </c>
      <c r="B3" s="4" t="s">
        <v>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s>
  <sheetData>
    <row r="1" spans="1:4">
      <c r="A1" s="1" t="s">
        <v>323</v>
      </c>
      <c r="B1" s="2" t="s">
        <v>2</v>
      </c>
      <c r="C1" s="2" t="s">
        <v>324</v>
      </c>
      <c r="D1" s="2" t="s">
        <v>325</v>
      </c>
    </row>
    <row r="2" spans="1:4">
      <c r="A2" s="3" t="s">
        <v>326</v>
      </c>
    </row>
    <row r="3" spans="1:4">
      <c r="A3" s="4" t="s">
        <v>73</v>
      </c>
      <c r="B3" s="6" t="n">
        <v>257628000</v>
      </c>
    </row>
    <row r="4" spans="1:4">
      <c r="A4" s="4" t="s">
        <v>87</v>
      </c>
      <c r="B4" s="6" t="n">
        <v>265845000</v>
      </c>
    </row>
    <row r="5" spans="1:4">
      <c r="A5" s="4" t="s">
        <v>327</v>
      </c>
      <c r="D5" s="6" t="n">
        <v>-2833000</v>
      </c>
    </row>
    <row r="6" spans="1:4">
      <c r="A6" s="4" t="s">
        <v>194</v>
      </c>
    </row>
    <row r="7" spans="1:4">
      <c r="A7" s="3" t="s">
        <v>326</v>
      </c>
    </row>
    <row r="8" spans="1:4">
      <c r="A8" s="4" t="s">
        <v>327</v>
      </c>
      <c r="D8" s="6" t="n">
        <v>-2833000</v>
      </c>
    </row>
    <row r="9" spans="1:4">
      <c r="A9" s="4" t="s">
        <v>328</v>
      </c>
    </row>
    <row r="10" spans="1:4">
      <c r="A10" s="3" t="s">
        <v>326</v>
      </c>
    </row>
    <row r="11" spans="1:4">
      <c r="A11" s="4" t="s">
        <v>327</v>
      </c>
      <c r="C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29</v>
      </c>
      <c r="B1" s="2" t="s">
        <v>1</v>
      </c>
    </row>
    <row r="2" spans="1:2">
      <c r="B2" s="2" t="s">
        <v>330</v>
      </c>
    </row>
    <row r="3" spans="1:2">
      <c r="A3" s="4" t="s">
        <v>117</v>
      </c>
    </row>
    <row r="4" spans="1:2">
      <c r="A4" s="3" t="s">
        <v>326</v>
      </c>
    </row>
    <row r="5" spans="1:2">
      <c r="A5" s="4" t="s">
        <v>331</v>
      </c>
      <c r="B5" s="8" t="n">
        <v>44.7</v>
      </c>
    </row>
    <row r="6" spans="1:2">
      <c r="A6" s="4" t="s">
        <v>119</v>
      </c>
    </row>
    <row r="7" spans="1:2">
      <c r="A7" s="3" t="s">
        <v>326</v>
      </c>
    </row>
    <row r="8" spans="1:2">
      <c r="A8" s="4" t="s">
        <v>331</v>
      </c>
      <c r="B8" s="8" t="n">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6"/>
  </cols>
  <sheetData>
    <row r="1" spans="1:4">
      <c r="A1" s="1" t="s">
        <v>332</v>
      </c>
      <c r="B1" s="2" t="s">
        <v>1</v>
      </c>
      <c r="D1" s="2" t="s">
        <v>333</v>
      </c>
    </row>
    <row r="2" spans="1:4">
      <c r="B2" s="2" t="s">
        <v>2</v>
      </c>
      <c r="C2" s="2" t="s">
        <v>114</v>
      </c>
      <c r="D2" s="2" t="s">
        <v>60</v>
      </c>
    </row>
    <row r="3" spans="1:4">
      <c r="A3" s="3" t="s">
        <v>334</v>
      </c>
    </row>
    <row r="4" spans="1:4">
      <c r="A4" s="4" t="s">
        <v>335</v>
      </c>
      <c r="B4" s="4" t="s">
        <v>336</v>
      </c>
    </row>
    <row r="5" spans="1:4">
      <c r="A5" s="4" t="s">
        <v>337</v>
      </c>
      <c r="B5" s="8" t="n">
        <v>17.5</v>
      </c>
    </row>
    <row r="6" spans="1:4">
      <c r="A6" s="4" t="s">
        <v>338</v>
      </c>
      <c r="B6" s="4" t="s">
        <v>339</v>
      </c>
    </row>
    <row r="7" spans="1:4">
      <c r="A7" s="4" t="s">
        <v>340</v>
      </c>
    </row>
    <row r="8" spans="1:4">
      <c r="A8" s="3" t="s">
        <v>334</v>
      </c>
    </row>
    <row r="9" spans="1:4">
      <c r="A9" s="4" t="s">
        <v>341</v>
      </c>
      <c r="B9" s="6" t="n">
        <v>2</v>
      </c>
      <c r="C9" s="8" t="n">
        <v>4.3</v>
      </c>
    </row>
    <row r="10" spans="1:4">
      <c r="A10" s="4" t="s">
        <v>342</v>
      </c>
    </row>
    <row r="11" spans="1:4">
      <c r="A11" s="3" t="s">
        <v>334</v>
      </c>
    </row>
    <row r="12" spans="1:4">
      <c r="A12" s="4" t="s">
        <v>341</v>
      </c>
      <c r="B12" s="9" t="n">
        <v>0.9</v>
      </c>
    </row>
    <row r="13" spans="1:4">
      <c r="A13" s="4" t="s">
        <v>343</v>
      </c>
      <c r="D13" s="8" t="n">
        <v>0.2</v>
      </c>
    </row>
    <row r="14" spans="1:4">
      <c r="A14" s="4" t="s">
        <v>344</v>
      </c>
    </row>
    <row r="15" spans="1:4">
      <c r="A15" s="3" t="s">
        <v>334</v>
      </c>
    </row>
    <row r="16" spans="1:4">
      <c r="A16" s="4" t="s">
        <v>341</v>
      </c>
      <c r="B16" s="9" t="n">
        <v>0.3</v>
      </c>
      <c r="C16" s="8" t="n">
        <v>0.2</v>
      </c>
    </row>
    <row r="17" spans="1:4">
      <c r="A17" s="4" t="s">
        <v>345</v>
      </c>
    </row>
    <row r="18" spans="1:4">
      <c r="A18" s="3" t="s">
        <v>334</v>
      </c>
    </row>
    <row r="19" spans="1:4">
      <c r="A19" s="4" t="s">
        <v>337</v>
      </c>
      <c r="B19" s="5" t="n">
        <v>13</v>
      </c>
    </row>
    <row r="20" spans="1:4">
      <c r="A20" s="4" t="s">
        <v>346</v>
      </c>
    </row>
    <row r="21" spans="1:4">
      <c r="A21" s="3" t="s">
        <v>334</v>
      </c>
    </row>
    <row r="22" spans="1:4">
      <c r="A22" s="4" t="s">
        <v>337</v>
      </c>
      <c r="B22" s="8" t="n">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4</v>
      </c>
    </row>
    <row r="3" spans="1:3">
      <c r="A3" s="3" t="s">
        <v>334</v>
      </c>
    </row>
    <row r="4" spans="1:3">
      <c r="A4" s="4" t="s">
        <v>348</v>
      </c>
      <c r="B4" s="6" t="n">
        <v>6622</v>
      </c>
      <c r="C4" s="6" t="n">
        <v>20076</v>
      </c>
    </row>
    <row r="5" spans="1:3">
      <c r="A5" s="4" t="s">
        <v>349</v>
      </c>
    </row>
    <row r="6" spans="1:3">
      <c r="A6" s="3" t="s">
        <v>334</v>
      </c>
    </row>
    <row r="7" spans="1:3">
      <c r="A7" s="4" t="s">
        <v>348</v>
      </c>
      <c r="B7" s="5" t="n">
        <v>6622</v>
      </c>
      <c r="C7" s="5" t="n">
        <v>20076</v>
      </c>
    </row>
    <row r="8" spans="1:3">
      <c r="A8" s="4" t="s">
        <v>350</v>
      </c>
      <c r="B8" s="5" t="n">
        <v>66446</v>
      </c>
    </row>
    <row r="9" spans="1:3">
      <c r="A9" s="4" t="s">
        <v>351</v>
      </c>
      <c r="B9" s="5" t="n">
        <v>98871</v>
      </c>
    </row>
    <row r="10" spans="1:3">
      <c r="A10" s="4" t="s">
        <v>352</v>
      </c>
    </row>
    <row r="11" spans="1:3">
      <c r="A11" s="3" t="s">
        <v>334</v>
      </c>
    </row>
    <row r="12" spans="1:3">
      <c r="A12" s="4" t="s">
        <v>348</v>
      </c>
      <c r="B12" s="5" t="n">
        <v>3786</v>
      </c>
      <c r="C12" s="5" t="n">
        <v>19062</v>
      </c>
    </row>
    <row r="13" spans="1:3">
      <c r="A13" s="4" t="s">
        <v>350</v>
      </c>
      <c r="B13" s="5" t="n">
        <v>46262</v>
      </c>
    </row>
    <row r="14" spans="1:3">
      <c r="A14" s="4" t="s">
        <v>351</v>
      </c>
      <c r="B14" s="5" t="n">
        <v>67554</v>
      </c>
    </row>
    <row r="15" spans="1:3">
      <c r="A15" s="4" t="s">
        <v>353</v>
      </c>
    </row>
    <row r="16" spans="1:3">
      <c r="A16" s="3" t="s">
        <v>334</v>
      </c>
    </row>
    <row r="17" spans="1:3">
      <c r="A17" s="4" t="s">
        <v>348</v>
      </c>
      <c r="B17" s="5" t="n">
        <v>2772</v>
      </c>
      <c r="C17" s="5" t="n">
        <v>436</v>
      </c>
    </row>
    <row r="18" spans="1:3">
      <c r="A18" s="4" t="s">
        <v>350</v>
      </c>
      <c r="B18" s="5" t="n">
        <v>17151</v>
      </c>
    </row>
    <row r="19" spans="1:3">
      <c r="A19" s="4" t="s">
        <v>351</v>
      </c>
      <c r="B19" s="5" t="n">
        <v>26731</v>
      </c>
    </row>
    <row r="20" spans="1:3">
      <c r="A20" s="4" t="s">
        <v>354</v>
      </c>
    </row>
    <row r="21" spans="1:3">
      <c r="A21" s="3" t="s">
        <v>334</v>
      </c>
    </row>
    <row r="22" spans="1:3">
      <c r="A22" s="4" t="s">
        <v>348</v>
      </c>
      <c r="B22" s="5" t="n">
        <v>64</v>
      </c>
      <c r="C22" s="5" t="n">
        <v>578</v>
      </c>
    </row>
    <row r="23" spans="1:3">
      <c r="A23" s="4" t="s">
        <v>350</v>
      </c>
      <c r="B23" s="5" t="n">
        <v>3033</v>
      </c>
    </row>
    <row r="24" spans="1:3">
      <c r="A24" s="4" t="s">
        <v>351</v>
      </c>
      <c r="B24" s="5" t="n">
        <v>4586</v>
      </c>
    </row>
    <row r="25" spans="1:3">
      <c r="A25" s="4" t="s">
        <v>355</v>
      </c>
    </row>
    <row r="26" spans="1:3">
      <c r="A26" s="3" t="s">
        <v>334</v>
      </c>
    </row>
    <row r="27" spans="1:3">
      <c r="A27" s="4" t="s">
        <v>348</v>
      </c>
      <c r="B27" s="5" t="n">
        <v>848</v>
      </c>
      <c r="C27" s="5" t="n">
        <v>2797</v>
      </c>
    </row>
    <row r="28" spans="1:3">
      <c r="A28" s="4" t="s">
        <v>350</v>
      </c>
      <c r="B28" s="5" t="n">
        <v>16636</v>
      </c>
    </row>
    <row r="29" spans="1:3">
      <c r="A29" s="4" t="s">
        <v>351</v>
      </c>
      <c r="B29" s="5" t="n">
        <v>26515</v>
      </c>
    </row>
    <row r="30" spans="1:3">
      <c r="A30" s="4" t="s">
        <v>356</v>
      </c>
    </row>
    <row r="31" spans="1:3">
      <c r="A31" s="3" t="s">
        <v>334</v>
      </c>
    </row>
    <row r="32" spans="1:3">
      <c r="A32" s="4" t="s">
        <v>348</v>
      </c>
      <c r="B32" s="5" t="n">
        <v>160</v>
      </c>
      <c r="C32" s="5" t="n">
        <v>2419</v>
      </c>
    </row>
    <row r="33" spans="1:3">
      <c r="A33" s="4" t="s">
        <v>350</v>
      </c>
      <c r="B33" s="5" t="n">
        <v>11389</v>
      </c>
    </row>
    <row r="34" spans="1:3">
      <c r="A34" s="4" t="s">
        <v>351</v>
      </c>
      <c r="B34" s="5" t="n">
        <v>20182</v>
      </c>
    </row>
    <row r="35" spans="1:3">
      <c r="A35" s="4" t="s">
        <v>357</v>
      </c>
    </row>
    <row r="36" spans="1:3">
      <c r="A36" s="3" t="s">
        <v>334</v>
      </c>
    </row>
    <row r="37" spans="1:3">
      <c r="A37" s="4" t="s">
        <v>348</v>
      </c>
      <c r="B37" s="5" t="n">
        <v>688</v>
      </c>
      <c r="C37" s="5" t="n">
        <v>13</v>
      </c>
    </row>
    <row r="38" spans="1:3">
      <c r="A38" s="4" t="s">
        <v>350</v>
      </c>
      <c r="B38" s="5" t="n">
        <v>3657</v>
      </c>
    </row>
    <row r="39" spans="1:3">
      <c r="A39" s="4" t="s">
        <v>351</v>
      </c>
      <c r="B39" s="5" t="n">
        <v>4404</v>
      </c>
    </row>
    <row r="40" spans="1:3">
      <c r="A40" s="4" t="s">
        <v>358</v>
      </c>
    </row>
    <row r="41" spans="1:3">
      <c r="A41" s="3" t="s">
        <v>334</v>
      </c>
    </row>
    <row r="42" spans="1:3">
      <c r="A42" s="4" t="s">
        <v>348</v>
      </c>
      <c r="C42" s="5" t="n">
        <v>365</v>
      </c>
    </row>
    <row r="43" spans="1:3">
      <c r="A43" s="4" t="s">
        <v>350</v>
      </c>
      <c r="B43" s="5" t="n">
        <v>1590</v>
      </c>
    </row>
    <row r="44" spans="1:3">
      <c r="A44" s="4" t="s">
        <v>351</v>
      </c>
      <c r="B44" s="5" t="n">
        <v>1929</v>
      </c>
    </row>
    <row r="45" spans="1:3">
      <c r="A45" s="4" t="s">
        <v>359</v>
      </c>
    </row>
    <row r="46" spans="1:3">
      <c r="A46" s="3" t="s">
        <v>334</v>
      </c>
    </row>
    <row r="47" spans="1:3">
      <c r="A47" s="4" t="s">
        <v>348</v>
      </c>
      <c r="B47" s="5" t="n">
        <v>2609</v>
      </c>
      <c r="C47" s="5" t="n">
        <v>5041</v>
      </c>
    </row>
    <row r="48" spans="1:3">
      <c r="A48" s="4" t="s">
        <v>350</v>
      </c>
      <c r="B48" s="5" t="n">
        <v>12847</v>
      </c>
    </row>
    <row r="49" spans="1:3">
      <c r="A49" s="4" t="s">
        <v>351</v>
      </c>
      <c r="B49" s="5" t="n">
        <v>22513</v>
      </c>
    </row>
    <row r="50" spans="1:3">
      <c r="A50" s="4" t="s">
        <v>360</v>
      </c>
    </row>
    <row r="51" spans="1:3">
      <c r="A51" s="3" t="s">
        <v>334</v>
      </c>
    </row>
    <row r="52" spans="1:3">
      <c r="A52" s="4" t="s">
        <v>348</v>
      </c>
      <c r="B52" s="5" t="n">
        <v>2500</v>
      </c>
      <c r="C52" s="5" t="n">
        <v>4405</v>
      </c>
    </row>
    <row r="53" spans="1:3">
      <c r="A53" s="4" t="s">
        <v>350</v>
      </c>
      <c r="B53" s="5" t="n">
        <v>8913</v>
      </c>
    </row>
    <row r="54" spans="1:3">
      <c r="A54" s="4" t="s">
        <v>351</v>
      </c>
      <c r="B54" s="5" t="n">
        <v>14617</v>
      </c>
    </row>
    <row r="55" spans="1:3">
      <c r="A55" s="4" t="s">
        <v>361</v>
      </c>
    </row>
    <row r="56" spans="1:3">
      <c r="A56" s="3" t="s">
        <v>334</v>
      </c>
    </row>
    <row r="57" spans="1:3">
      <c r="A57" s="4" t="s">
        <v>348</v>
      </c>
      <c r="B57" s="5" t="n">
        <v>109</v>
      </c>
      <c r="C57" s="5" t="n">
        <v>423</v>
      </c>
    </row>
    <row r="58" spans="1:3">
      <c r="A58" s="4" t="s">
        <v>350</v>
      </c>
      <c r="B58" s="5" t="n">
        <v>3583</v>
      </c>
    </row>
    <row r="59" spans="1:3">
      <c r="A59" s="4" t="s">
        <v>351</v>
      </c>
      <c r="B59" s="5" t="n">
        <v>6689</v>
      </c>
    </row>
    <row r="60" spans="1:3">
      <c r="A60" s="4" t="s">
        <v>362</v>
      </c>
    </row>
    <row r="61" spans="1:3">
      <c r="A61" s="3" t="s">
        <v>334</v>
      </c>
    </row>
    <row r="62" spans="1:3">
      <c r="A62" s="4" t="s">
        <v>348</v>
      </c>
      <c r="C62" s="5" t="n">
        <v>213</v>
      </c>
    </row>
    <row r="63" spans="1:3">
      <c r="A63" s="4" t="s">
        <v>350</v>
      </c>
      <c r="B63" s="5" t="n">
        <v>351</v>
      </c>
    </row>
    <row r="64" spans="1:3">
      <c r="A64" s="4" t="s">
        <v>351</v>
      </c>
      <c r="B64" s="5" t="n">
        <v>1207</v>
      </c>
    </row>
    <row r="65" spans="1:3">
      <c r="A65" s="4" t="s">
        <v>363</v>
      </c>
    </row>
    <row r="66" spans="1:3">
      <c r="A66" s="3" t="s">
        <v>334</v>
      </c>
    </row>
    <row r="67" spans="1:3">
      <c r="A67" s="4" t="s">
        <v>348</v>
      </c>
      <c r="B67" s="5" t="n">
        <v>1283</v>
      </c>
      <c r="C67" s="5" t="n">
        <v>1019</v>
      </c>
    </row>
    <row r="68" spans="1:3">
      <c r="A68" s="4" t="s">
        <v>350</v>
      </c>
      <c r="B68" s="5" t="n">
        <v>15378</v>
      </c>
    </row>
    <row r="69" spans="1:3">
      <c r="A69" s="4" t="s">
        <v>351</v>
      </c>
      <c r="B69" s="5" t="n">
        <v>20996</v>
      </c>
    </row>
    <row r="70" spans="1:3">
      <c r="A70" s="4" t="s">
        <v>364</v>
      </c>
    </row>
    <row r="71" spans="1:3">
      <c r="A71" s="3" t="s">
        <v>334</v>
      </c>
    </row>
    <row r="72" spans="1:3">
      <c r="A72" s="4" t="s">
        <v>348</v>
      </c>
      <c r="B72" s="5" t="n">
        <v>767</v>
      </c>
      <c r="C72" s="5" t="n">
        <v>1019</v>
      </c>
    </row>
    <row r="73" spans="1:3">
      <c r="A73" s="4" t="s">
        <v>350</v>
      </c>
      <c r="B73" s="5" t="n">
        <v>8145</v>
      </c>
    </row>
    <row r="74" spans="1:3">
      <c r="A74" s="4" t="s">
        <v>351</v>
      </c>
      <c r="B74" s="5" t="n">
        <v>11663</v>
      </c>
    </row>
    <row r="75" spans="1:3">
      <c r="A75" s="4" t="s">
        <v>365</v>
      </c>
    </row>
    <row r="76" spans="1:3">
      <c r="A76" s="3" t="s">
        <v>334</v>
      </c>
    </row>
    <row r="77" spans="1:3">
      <c r="A77" s="4" t="s">
        <v>348</v>
      </c>
      <c r="B77" s="5" t="n">
        <v>516</v>
      </c>
    </row>
    <row r="78" spans="1:3">
      <c r="A78" s="4" t="s">
        <v>350</v>
      </c>
      <c r="B78" s="5" t="n">
        <v>7208</v>
      </c>
    </row>
    <row r="79" spans="1:3">
      <c r="A79" s="4" t="s">
        <v>351</v>
      </c>
      <c r="B79" s="5" t="n">
        <v>9308</v>
      </c>
    </row>
    <row r="80" spans="1:3">
      <c r="A80" s="4" t="s">
        <v>366</v>
      </c>
    </row>
    <row r="81" spans="1:3">
      <c r="A81" s="3" t="s">
        <v>334</v>
      </c>
    </row>
    <row r="82" spans="1:3">
      <c r="A82" s="4" t="s">
        <v>350</v>
      </c>
      <c r="B82" s="5" t="n">
        <v>25</v>
      </c>
    </row>
    <row r="83" spans="1:3">
      <c r="A83" s="4" t="s">
        <v>351</v>
      </c>
      <c r="B83" s="5" t="n">
        <v>25</v>
      </c>
    </row>
    <row r="84" spans="1:3">
      <c r="A84" s="4" t="s">
        <v>367</v>
      </c>
    </row>
    <row r="85" spans="1:3">
      <c r="A85" s="3" t="s">
        <v>334</v>
      </c>
    </row>
    <row r="86" spans="1:3">
      <c r="A86" s="4" t="s">
        <v>348</v>
      </c>
      <c r="B86" s="5" t="n">
        <v>1889</v>
      </c>
      <c r="C86" s="5" t="n">
        <v>2220</v>
      </c>
    </row>
    <row r="87" spans="1:3">
      <c r="A87" s="4" t="s">
        <v>350</v>
      </c>
      <c r="B87" s="5" t="n">
        <v>9472</v>
      </c>
    </row>
    <row r="88" spans="1:3">
      <c r="A88" s="4" t="s">
        <v>351</v>
      </c>
      <c r="B88" s="5" t="n">
        <v>16734</v>
      </c>
    </row>
    <row r="89" spans="1:3">
      <c r="A89" s="4" t="s">
        <v>368</v>
      </c>
    </row>
    <row r="90" spans="1:3">
      <c r="A90" s="3" t="s">
        <v>334</v>
      </c>
    </row>
    <row r="91" spans="1:3">
      <c r="A91" s="4" t="s">
        <v>348</v>
      </c>
      <c r="B91" s="5" t="n">
        <v>366</v>
      </c>
      <c r="C91" s="5" t="n">
        <v>2220</v>
      </c>
    </row>
    <row r="92" spans="1:3">
      <c r="A92" s="4" t="s">
        <v>350</v>
      </c>
      <c r="B92" s="5" t="n">
        <v>5702</v>
      </c>
    </row>
    <row r="93" spans="1:3">
      <c r="A93" s="4" t="s">
        <v>351</v>
      </c>
      <c r="B93" s="5" t="n">
        <v>8979</v>
      </c>
    </row>
    <row r="94" spans="1:3">
      <c r="A94" s="4" t="s">
        <v>369</v>
      </c>
    </row>
    <row r="95" spans="1:3">
      <c r="A95" s="3" t="s">
        <v>334</v>
      </c>
    </row>
    <row r="96" spans="1:3">
      <c r="A96" s="4" t="s">
        <v>348</v>
      </c>
      <c r="B96" s="5" t="n">
        <v>1459</v>
      </c>
    </row>
    <row r="97" spans="1:3">
      <c r="A97" s="4" t="s">
        <v>350</v>
      </c>
      <c r="B97" s="5" t="n">
        <v>2703</v>
      </c>
    </row>
    <row r="98" spans="1:3">
      <c r="A98" s="4" t="s">
        <v>351</v>
      </c>
      <c r="B98" s="5" t="n">
        <v>6330</v>
      </c>
    </row>
    <row r="99" spans="1:3">
      <c r="A99" s="4" t="s">
        <v>370</v>
      </c>
    </row>
    <row r="100" spans="1:3">
      <c r="A100" s="3" t="s">
        <v>334</v>
      </c>
    </row>
    <row r="101" spans="1:3">
      <c r="A101" s="4" t="s">
        <v>348</v>
      </c>
      <c r="B101" s="5" t="n">
        <v>64</v>
      </c>
    </row>
    <row r="102" spans="1:3">
      <c r="A102" s="4" t="s">
        <v>350</v>
      </c>
      <c r="B102" s="5" t="n">
        <v>1067</v>
      </c>
    </row>
    <row r="103" spans="1:3">
      <c r="A103" s="4" t="s">
        <v>351</v>
      </c>
      <c r="B103" s="5" t="n">
        <v>1425</v>
      </c>
    </row>
    <row r="104" spans="1:3">
      <c r="A104" s="4" t="s">
        <v>371</v>
      </c>
    </row>
    <row r="105" spans="1:3">
      <c r="A105" s="3" t="s">
        <v>334</v>
      </c>
    </row>
    <row r="106" spans="1:3">
      <c r="A106" s="4" t="s">
        <v>348</v>
      </c>
      <c r="B106" s="5" t="n">
        <v>-7</v>
      </c>
      <c r="C106" s="5" t="n">
        <v>8999</v>
      </c>
    </row>
    <row r="107" spans="1:3">
      <c r="A107" s="4" t="s">
        <v>350</v>
      </c>
      <c r="B107" s="5" t="n">
        <v>12113</v>
      </c>
    </row>
    <row r="108" spans="1:3">
      <c r="A108" s="4" t="s">
        <v>351</v>
      </c>
      <c r="B108" s="5" t="n">
        <v>12113</v>
      </c>
    </row>
    <row r="109" spans="1:3">
      <c r="A109" s="4" t="s">
        <v>372</v>
      </c>
    </row>
    <row r="110" spans="1:3">
      <c r="A110" s="3" t="s">
        <v>334</v>
      </c>
    </row>
    <row r="111" spans="1:3">
      <c r="A111" s="4" t="s">
        <v>348</v>
      </c>
      <c r="B111" s="5" t="n">
        <v>-7</v>
      </c>
      <c r="C111" s="6" t="n">
        <v>8999</v>
      </c>
    </row>
    <row r="112" spans="1:3">
      <c r="A112" s="4" t="s">
        <v>350</v>
      </c>
      <c r="B112" s="5" t="n">
        <v>12113</v>
      </c>
    </row>
    <row r="113" spans="1:3">
      <c r="A113" s="4" t="s">
        <v>351</v>
      </c>
      <c r="B113" s="6" t="n">
        <v>121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38"/>
  </cols>
  <sheetData>
    <row r="1" spans="1:3">
      <c r="A1" s="1" t="s">
        <v>373</v>
      </c>
      <c r="B1" s="2" t="s">
        <v>1</v>
      </c>
    </row>
    <row r="2" spans="1:3">
      <c r="B2" s="2" t="s">
        <v>374</v>
      </c>
      <c r="C2" s="2" t="s">
        <v>375</v>
      </c>
    </row>
    <row r="3" spans="1:3">
      <c r="A3" s="3" t="s">
        <v>334</v>
      </c>
    </row>
    <row r="4" spans="1:3">
      <c r="A4" s="4" t="s">
        <v>376</v>
      </c>
      <c r="B4" s="6" t="n">
        <v>6622</v>
      </c>
      <c r="C4" s="6" t="n">
        <v>20076</v>
      </c>
    </row>
    <row r="5" spans="1:3">
      <c r="A5" s="4" t="s">
        <v>349</v>
      </c>
    </row>
    <row r="6" spans="1:3">
      <c r="A6" s="3" t="s">
        <v>334</v>
      </c>
    </row>
    <row r="7" spans="1:3">
      <c r="A7" s="4" t="s">
        <v>376</v>
      </c>
      <c r="B7" s="5" t="n">
        <v>6622</v>
      </c>
      <c r="C7" s="5" t="n">
        <v>20076</v>
      </c>
    </row>
    <row r="8" spans="1:3">
      <c r="A8" s="4" t="s">
        <v>352</v>
      </c>
    </row>
    <row r="9" spans="1:3">
      <c r="A9" s="3" t="s">
        <v>334</v>
      </c>
    </row>
    <row r="10" spans="1:3">
      <c r="A10" s="4" t="s">
        <v>376</v>
      </c>
      <c r="B10" s="6" t="n">
        <v>3786</v>
      </c>
      <c r="C10" s="6" t="n">
        <v>19062</v>
      </c>
    </row>
    <row r="11" spans="1:3">
      <c r="A11" s="4" t="s">
        <v>377</v>
      </c>
    </row>
    <row r="12" spans="1:3">
      <c r="A12" s="3" t="s">
        <v>334</v>
      </c>
    </row>
    <row r="13" spans="1:3">
      <c r="A13" s="4" t="s">
        <v>378</v>
      </c>
      <c r="B13" s="5" t="n">
        <v>21</v>
      </c>
      <c r="C13" s="5" t="n">
        <v>31</v>
      </c>
    </row>
    <row r="14" spans="1:3">
      <c r="A14" s="4" t="s">
        <v>379</v>
      </c>
    </row>
    <row r="15" spans="1:3">
      <c r="A15" s="3" t="s">
        <v>334</v>
      </c>
    </row>
    <row r="16" spans="1:3">
      <c r="A16" s="4" t="s">
        <v>378</v>
      </c>
      <c r="C16" s="5" t="n">
        <v>1</v>
      </c>
    </row>
    <row r="17" spans="1:3">
      <c r="A17" s="4" t="s">
        <v>376</v>
      </c>
      <c r="C17" s="6" t="n">
        <v>200</v>
      </c>
    </row>
    <row r="18" spans="1:3">
      <c r="A18" s="4" t="s">
        <v>380</v>
      </c>
    </row>
    <row r="19" spans="1:3">
      <c r="A19" s="3" t="s">
        <v>334</v>
      </c>
    </row>
    <row r="20" spans="1:3">
      <c r="A20" s="4" t="s">
        <v>376</v>
      </c>
      <c r="B20" s="6" t="n">
        <v>848</v>
      </c>
      <c r="C20" s="5" t="n">
        <v>2797</v>
      </c>
    </row>
    <row r="21" spans="1:3">
      <c r="A21" s="4" t="s">
        <v>381</v>
      </c>
    </row>
    <row r="22" spans="1:3">
      <c r="A22" s="3" t="s">
        <v>334</v>
      </c>
    </row>
    <row r="23" spans="1:3">
      <c r="A23" s="4" t="s">
        <v>376</v>
      </c>
      <c r="B23" s="6" t="n">
        <v>160</v>
      </c>
      <c r="C23" s="6" t="n">
        <v>2419</v>
      </c>
    </row>
    <row r="24" spans="1:3">
      <c r="A24" s="4" t="s">
        <v>382</v>
      </c>
    </row>
    <row r="25" spans="1:3">
      <c r="A25" s="3" t="s">
        <v>334</v>
      </c>
    </row>
    <row r="26" spans="1:3">
      <c r="A26" s="4" t="s">
        <v>383</v>
      </c>
      <c r="C26" s="5" t="n">
        <v>2</v>
      </c>
    </row>
    <row r="27" spans="1:3">
      <c r="A27" s="4" t="s">
        <v>384</v>
      </c>
    </row>
    <row r="28" spans="1:3">
      <c r="A28" s="3" t="s">
        <v>334</v>
      </c>
    </row>
    <row r="29" spans="1:3">
      <c r="A29" s="4" t="s">
        <v>378</v>
      </c>
      <c r="B29" s="5" t="n">
        <v>51</v>
      </c>
      <c r="C29" s="5" t="n">
        <v>85</v>
      </c>
    </row>
    <row r="30" spans="1:3">
      <c r="A30" s="4" t="s">
        <v>376</v>
      </c>
      <c r="B30" s="6" t="n">
        <v>2609</v>
      </c>
      <c r="C30" s="6" t="n">
        <v>5041</v>
      </c>
    </row>
    <row r="31" spans="1:3">
      <c r="A31" s="4" t="s">
        <v>385</v>
      </c>
    </row>
    <row r="32" spans="1:3">
      <c r="A32" s="3" t="s">
        <v>334</v>
      </c>
    </row>
    <row r="33" spans="1:3">
      <c r="A33" s="4" t="s">
        <v>376</v>
      </c>
      <c r="B33" s="6" t="n">
        <v>2500</v>
      </c>
      <c r="C33" s="6" t="n">
        <v>4405</v>
      </c>
    </row>
    <row r="34" spans="1:3">
      <c r="A34" s="4" t="s">
        <v>386</v>
      </c>
    </row>
    <row r="35" spans="1:3">
      <c r="A35" s="3" t="s">
        <v>334</v>
      </c>
    </row>
    <row r="36" spans="1:3">
      <c r="A36" s="4" t="s">
        <v>378</v>
      </c>
      <c r="B36" s="5" t="n">
        <v>2</v>
      </c>
      <c r="C36" s="5" t="n">
        <v>9</v>
      </c>
    </row>
    <row r="37" spans="1:3">
      <c r="A37" s="4" t="s">
        <v>376</v>
      </c>
      <c r="B37" s="6" t="n">
        <v>1283</v>
      </c>
      <c r="C37" s="6" t="n">
        <v>1019</v>
      </c>
    </row>
    <row r="38" spans="1:3">
      <c r="A38" s="4" t="s">
        <v>387</v>
      </c>
    </row>
    <row r="39" spans="1:3">
      <c r="A39" s="3" t="s">
        <v>334</v>
      </c>
    </row>
    <row r="40" spans="1:3">
      <c r="A40" s="4" t="s">
        <v>376</v>
      </c>
      <c r="B40" s="5" t="n">
        <v>767</v>
      </c>
      <c r="C40" s="5" t="n">
        <v>1019</v>
      </c>
    </row>
    <row r="41" spans="1:3">
      <c r="A41" s="4" t="s">
        <v>388</v>
      </c>
    </row>
    <row r="42" spans="1:3">
      <c r="A42" s="3" t="s">
        <v>334</v>
      </c>
    </row>
    <row r="43" spans="1:3">
      <c r="A43" s="4" t="s">
        <v>376</v>
      </c>
      <c r="B43" s="5" t="n">
        <v>-7</v>
      </c>
      <c r="C43" s="5" t="n">
        <v>8999</v>
      </c>
    </row>
    <row r="44" spans="1:3">
      <c r="A44" s="4" t="s">
        <v>389</v>
      </c>
    </row>
    <row r="45" spans="1:3">
      <c r="A45" s="3" t="s">
        <v>334</v>
      </c>
    </row>
    <row r="46" spans="1:3">
      <c r="A46" s="4" t="s">
        <v>376</v>
      </c>
      <c r="B46" s="6" t="n">
        <v>-7</v>
      </c>
      <c r="C46" s="6" t="n">
        <v>8999</v>
      </c>
    </row>
    <row r="47" spans="1:3">
      <c r="A47" s="4" t="s">
        <v>383</v>
      </c>
      <c r="C47" s="5" t="n">
        <v>2</v>
      </c>
    </row>
    <row r="48" spans="1:3">
      <c r="A48" s="4" t="s">
        <v>390</v>
      </c>
    </row>
    <row r="49" spans="1:3">
      <c r="A49" s="3" t="s">
        <v>334</v>
      </c>
    </row>
    <row r="50" spans="1:3">
      <c r="A50" s="4" t="s">
        <v>383</v>
      </c>
      <c r="C50" s="5" t="n">
        <v>2</v>
      </c>
    </row>
    <row r="51" spans="1:3">
      <c r="A51" s="4" t="s">
        <v>391</v>
      </c>
    </row>
    <row r="52" spans="1:3">
      <c r="A52" s="3" t="s">
        <v>334</v>
      </c>
    </row>
    <row r="53" spans="1:3">
      <c r="A53" s="4" t="s">
        <v>378</v>
      </c>
      <c r="B53" s="5" t="n">
        <v>10</v>
      </c>
      <c r="C53" s="5" t="n">
        <v>25</v>
      </c>
    </row>
    <row r="54" spans="1:3">
      <c r="A54" s="4" t="s">
        <v>376</v>
      </c>
      <c r="B54" s="6" t="n">
        <v>1889</v>
      </c>
      <c r="C54" s="6" t="n">
        <v>2220</v>
      </c>
    </row>
    <row r="55" spans="1:3">
      <c r="A55" s="4" t="s">
        <v>392</v>
      </c>
    </row>
    <row r="56" spans="1:3">
      <c r="A56" s="3" t="s">
        <v>334</v>
      </c>
    </row>
    <row r="57" spans="1:3">
      <c r="A57" s="4" t="s">
        <v>376</v>
      </c>
      <c r="B57" s="6" t="n">
        <v>366</v>
      </c>
      <c r="C57" s="6" t="n">
        <v>2220</v>
      </c>
    </row>
    <row r="58" spans="1:3">
      <c r="A58" s="4" t="s">
        <v>393</v>
      </c>
    </row>
    <row r="59" spans="1:3">
      <c r="A59" s="3" t="s">
        <v>334</v>
      </c>
    </row>
    <row r="60" spans="1:3">
      <c r="A60" s="4" t="s">
        <v>383</v>
      </c>
      <c r="C60" s="5"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14</v>
      </c>
    </row>
    <row r="3" spans="1:3">
      <c r="A3" s="3" t="s">
        <v>136</v>
      </c>
    </row>
    <row r="4" spans="1:3">
      <c r="A4" s="4" t="s">
        <v>126</v>
      </c>
      <c r="B4" s="6" t="n">
        <v>106496</v>
      </c>
      <c r="C4" s="6" t="n">
        <v>70186</v>
      </c>
    </row>
    <row r="5" spans="1:3">
      <c r="A5" s="3" t="s">
        <v>137</v>
      </c>
    </row>
    <row r="6" spans="1:3">
      <c r="A6" s="4" t="s">
        <v>138</v>
      </c>
      <c r="B6" s="5" t="n">
        <v>-28434</v>
      </c>
      <c r="C6" s="5" t="n">
        <v>-40689</v>
      </c>
    </row>
    <row r="7" spans="1:3">
      <c r="A7" s="4" t="s">
        <v>139</v>
      </c>
      <c r="B7" s="5" t="n">
        <v>3623</v>
      </c>
      <c r="C7" s="5" t="n">
        <v>3056</v>
      </c>
    </row>
    <row r="8" spans="1:3">
      <c r="A8" s="4" t="s">
        <v>140</v>
      </c>
      <c r="B8" s="5" t="n">
        <v>371</v>
      </c>
      <c r="C8" s="5" t="n">
        <v>2476</v>
      </c>
    </row>
    <row r="9" spans="1:3">
      <c r="A9" s="4" t="s">
        <v>141</v>
      </c>
      <c r="B9" s="5" t="n">
        <v>784</v>
      </c>
      <c r="C9" s="5" t="n">
        <v>921</v>
      </c>
    </row>
    <row r="10" spans="1:3">
      <c r="A10" s="4" t="s">
        <v>142</v>
      </c>
      <c r="B10" s="5" t="n">
        <v>-23656</v>
      </c>
      <c r="C10" s="5" t="n">
        <v>-34236</v>
      </c>
    </row>
    <row r="11" spans="1:3">
      <c r="A11" s="4" t="s">
        <v>143</v>
      </c>
      <c r="B11" s="5" t="n">
        <v>82840</v>
      </c>
      <c r="C11" s="5" t="n">
        <v>35950</v>
      </c>
    </row>
    <row r="12" spans="1:3">
      <c r="A12" s="4" t="s">
        <v>144</v>
      </c>
      <c r="B12" s="5" t="n">
        <v>277</v>
      </c>
      <c r="C12" s="5" t="n">
        <v>164</v>
      </c>
    </row>
    <row r="13" spans="1:3">
      <c r="A13" s="4" t="s">
        <v>145</v>
      </c>
      <c r="B13" s="6" t="n">
        <v>82563</v>
      </c>
      <c r="C13" s="6" t="n">
        <v>357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14</v>
      </c>
    </row>
    <row r="3" spans="1:3">
      <c r="A3" s="3" t="s">
        <v>334</v>
      </c>
    </row>
    <row r="4" spans="1:3">
      <c r="A4" s="4" t="s">
        <v>395</v>
      </c>
      <c r="B4" s="6" t="n">
        <v>6622</v>
      </c>
      <c r="C4" s="6" t="n">
        <v>20076</v>
      </c>
    </row>
    <row r="5" spans="1:3">
      <c r="A5" s="4" t="s">
        <v>349</v>
      </c>
    </row>
    <row r="6" spans="1:3">
      <c r="A6" s="3" t="s">
        <v>334</v>
      </c>
    </row>
    <row r="7" spans="1:3">
      <c r="A7" s="4" t="s">
        <v>396</v>
      </c>
      <c r="B7" s="5" t="n">
        <v>12694</v>
      </c>
      <c r="C7" s="5" t="n">
        <v>17514</v>
      </c>
    </row>
    <row r="8" spans="1:3">
      <c r="A8" s="4" t="s">
        <v>395</v>
      </c>
      <c r="B8" s="5" t="n">
        <v>6622</v>
      </c>
      <c r="C8" s="5" t="n">
        <v>20076</v>
      </c>
    </row>
    <row r="9" spans="1:3">
      <c r="A9" s="4" t="s">
        <v>397</v>
      </c>
      <c r="B9" s="5" t="n">
        <v>-6011</v>
      </c>
      <c r="C9" s="5" t="n">
        <v>-12993</v>
      </c>
    </row>
    <row r="10" spans="1:3">
      <c r="A10" s="4" t="s">
        <v>398</v>
      </c>
      <c r="B10" s="5" t="n">
        <v>-929</v>
      </c>
      <c r="C10" s="5" t="n">
        <v>-8273</v>
      </c>
    </row>
    <row r="11" spans="1:3">
      <c r="A11" s="4" t="s">
        <v>399</v>
      </c>
      <c r="B11" s="5" t="n">
        <v>12376</v>
      </c>
      <c r="C11" s="5" t="n">
        <v>16324</v>
      </c>
    </row>
    <row r="12" spans="1:3">
      <c r="A12" s="4" t="s">
        <v>352</v>
      </c>
    </row>
    <row r="13" spans="1:3">
      <c r="A13" s="3" t="s">
        <v>334</v>
      </c>
    </row>
    <row r="14" spans="1:3">
      <c r="A14" s="4" t="s">
        <v>396</v>
      </c>
      <c r="B14" s="5" t="n">
        <v>4837</v>
      </c>
      <c r="C14" s="5" t="n">
        <v>9957</v>
      </c>
    </row>
    <row r="15" spans="1:3">
      <c r="A15" s="4" t="s">
        <v>395</v>
      </c>
      <c r="B15" s="5" t="n">
        <v>3786</v>
      </c>
      <c r="C15" s="5" t="n">
        <v>19062</v>
      </c>
    </row>
    <row r="16" spans="1:3">
      <c r="A16" s="4" t="s">
        <v>397</v>
      </c>
      <c r="B16" s="5" t="n">
        <v>-5677</v>
      </c>
      <c r="C16" s="5" t="n">
        <v>-12575</v>
      </c>
    </row>
    <row r="17" spans="1:3">
      <c r="A17" s="4" t="s">
        <v>398</v>
      </c>
      <c r="C17" s="5" t="n">
        <v>-5484</v>
      </c>
    </row>
    <row r="18" spans="1:3">
      <c r="A18" s="4" t="s">
        <v>399</v>
      </c>
      <c r="B18" s="5" t="n">
        <v>2946</v>
      </c>
      <c r="C18" s="5" t="n">
        <v>10960</v>
      </c>
    </row>
    <row r="19" spans="1:3">
      <c r="A19" s="4" t="s">
        <v>353</v>
      </c>
    </row>
    <row r="20" spans="1:3">
      <c r="A20" s="3" t="s">
        <v>334</v>
      </c>
    </row>
    <row r="21" spans="1:3">
      <c r="A21" s="4" t="s">
        <v>396</v>
      </c>
      <c r="B21" s="5" t="n">
        <v>7857</v>
      </c>
      <c r="C21" s="5" t="n">
        <v>6184</v>
      </c>
    </row>
    <row r="22" spans="1:3">
      <c r="A22" s="4" t="s">
        <v>395</v>
      </c>
      <c r="B22" s="5" t="n">
        <v>2772</v>
      </c>
      <c r="C22" s="5" t="n">
        <v>436</v>
      </c>
    </row>
    <row r="23" spans="1:3">
      <c r="A23" s="4" t="s">
        <v>397</v>
      </c>
      <c r="B23" s="5" t="n">
        <v>-334</v>
      </c>
      <c r="C23" s="5" t="n">
        <v>-418</v>
      </c>
    </row>
    <row r="24" spans="1:3">
      <c r="A24" s="4" t="s">
        <v>398</v>
      </c>
      <c r="B24" s="5" t="n">
        <v>-865</v>
      </c>
      <c r="C24" s="5" t="n">
        <v>-838</v>
      </c>
    </row>
    <row r="25" spans="1:3">
      <c r="A25" s="4" t="s">
        <v>399</v>
      </c>
      <c r="B25" s="5" t="n">
        <v>9430</v>
      </c>
      <c r="C25" s="5" t="n">
        <v>5364</v>
      </c>
    </row>
    <row r="26" spans="1:3">
      <c r="A26" s="4" t="s">
        <v>354</v>
      </c>
    </row>
    <row r="27" spans="1:3">
      <c r="A27" s="3" t="s">
        <v>334</v>
      </c>
    </row>
    <row r="28" spans="1:3">
      <c r="A28" s="4" t="s">
        <v>396</v>
      </c>
      <c r="C28" s="5" t="n">
        <v>1373</v>
      </c>
    </row>
    <row r="29" spans="1:3">
      <c r="A29" s="4" t="s">
        <v>395</v>
      </c>
      <c r="B29" s="5" t="n">
        <v>64</v>
      </c>
      <c r="C29" s="5" t="n">
        <v>578</v>
      </c>
    </row>
    <row r="30" spans="1:3">
      <c r="A30" s="4" t="s">
        <v>398</v>
      </c>
      <c r="B30" s="6" t="n">
        <v>-64</v>
      </c>
      <c r="C30" s="6" t="n">
        <v>-19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0</v>
      </c>
      <c r="B1" s="2" t="s">
        <v>2</v>
      </c>
      <c r="C1" s="2" t="s">
        <v>60</v>
      </c>
    </row>
    <row r="2" spans="1:3">
      <c r="A2" s="3" t="s">
        <v>401</v>
      </c>
    </row>
    <row r="3" spans="1:3">
      <c r="A3" s="4" t="s">
        <v>402</v>
      </c>
      <c r="B3" s="6" t="n">
        <v>25254</v>
      </c>
      <c r="C3" s="6" t="n">
        <v>24905</v>
      </c>
    </row>
    <row r="4" spans="1:3">
      <c r="A4" s="4" t="s">
        <v>403</v>
      </c>
      <c r="B4" s="5" t="n">
        <v>603</v>
      </c>
      <c r="C4" s="5" t="n">
        <v>415</v>
      </c>
    </row>
    <row r="5" spans="1:3">
      <c r="A5" s="4" t="s">
        <v>404</v>
      </c>
      <c r="B5" s="5" t="n">
        <v>-124</v>
      </c>
      <c r="C5" s="5" t="n">
        <v>-311</v>
      </c>
    </row>
    <row r="6" spans="1:3">
      <c r="A6" s="4" t="s">
        <v>405</v>
      </c>
      <c r="B6" s="5" t="n">
        <v>25733</v>
      </c>
      <c r="C6" s="5" t="n">
        <v>25009</v>
      </c>
    </row>
    <row r="7" spans="1:3">
      <c r="A7" s="4" t="s">
        <v>406</v>
      </c>
    </row>
    <row r="8" spans="1:3">
      <c r="A8" s="3" t="s">
        <v>401</v>
      </c>
    </row>
    <row r="9" spans="1:3">
      <c r="A9" s="4" t="s">
        <v>402</v>
      </c>
      <c r="B9" s="5" t="n">
        <v>24832</v>
      </c>
      <c r="C9" s="5" t="n">
        <v>24483</v>
      </c>
    </row>
    <row r="10" spans="1:3">
      <c r="A10" s="4" t="s">
        <v>403</v>
      </c>
      <c r="B10" s="5" t="n">
        <v>546</v>
      </c>
      <c r="C10" s="5" t="n">
        <v>372</v>
      </c>
    </row>
    <row r="11" spans="1:3">
      <c r="A11" s="4" t="s">
        <v>404</v>
      </c>
      <c r="B11" s="5" t="n">
        <v>-124</v>
      </c>
      <c r="C11" s="5" t="n">
        <v>-308</v>
      </c>
    </row>
    <row r="12" spans="1:3">
      <c r="A12" s="4" t="s">
        <v>405</v>
      </c>
      <c r="B12" s="5" t="n">
        <v>25254</v>
      </c>
      <c r="C12" s="5" t="n">
        <v>24547</v>
      </c>
    </row>
    <row r="13" spans="1:3">
      <c r="A13" s="4" t="s">
        <v>407</v>
      </c>
    </row>
    <row r="14" spans="1:3">
      <c r="A14" s="3" t="s">
        <v>401</v>
      </c>
    </row>
    <row r="15" spans="1:3">
      <c r="A15" s="4" t="s">
        <v>402</v>
      </c>
      <c r="B15" s="5" t="n">
        <v>422</v>
      </c>
      <c r="C15" s="5" t="n">
        <v>422</v>
      </c>
    </row>
    <row r="16" spans="1:3">
      <c r="A16" s="4" t="s">
        <v>403</v>
      </c>
      <c r="B16" s="5" t="n">
        <v>57</v>
      </c>
      <c r="C16" s="5" t="n">
        <v>43</v>
      </c>
    </row>
    <row r="17" spans="1:3">
      <c r="A17" s="4" t="s">
        <v>404</v>
      </c>
      <c r="C17" s="5" t="n">
        <v>-3</v>
      </c>
    </row>
    <row r="18" spans="1:3">
      <c r="A18" s="4" t="s">
        <v>405</v>
      </c>
      <c r="B18" s="6" t="n">
        <v>479</v>
      </c>
      <c r="C18" s="6" t="n">
        <v>4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8</v>
      </c>
      <c r="B1" s="2" t="s">
        <v>2</v>
      </c>
      <c r="C1" s="2" t="s">
        <v>60</v>
      </c>
    </row>
    <row r="2" spans="1:3">
      <c r="A2" s="3" t="s">
        <v>409</v>
      </c>
    </row>
    <row r="3" spans="1:3">
      <c r="A3" s="4" t="s">
        <v>410</v>
      </c>
      <c r="B3" s="8" t="n">
        <v>9.300000000000001</v>
      </c>
      <c r="C3" s="8" t="n">
        <v>8.6</v>
      </c>
    </row>
    <row r="4" spans="1:3">
      <c r="A4" s="4" t="s">
        <v>411</v>
      </c>
      <c r="B4" s="9" t="n">
        <v>16.4</v>
      </c>
      <c r="C4" s="9" t="n">
        <v>16.4</v>
      </c>
    </row>
    <row r="5" spans="1:3">
      <c r="A5" s="4" t="s">
        <v>412</v>
      </c>
      <c r="B5" s="8" t="n">
        <v>97.90000000000001</v>
      </c>
    </row>
    <row r="6" spans="1:3">
      <c r="A6" s="4" t="s">
        <v>413</v>
      </c>
    </row>
    <row r="7" spans="1:3">
      <c r="A7" s="3" t="s">
        <v>409</v>
      </c>
    </row>
    <row r="8" spans="1:3">
      <c r="A8" s="4" t="s">
        <v>414</v>
      </c>
      <c r="B8" s="4" t="s">
        <v>415</v>
      </c>
    </row>
    <row r="9" spans="1:3">
      <c r="A9" s="4" t="s">
        <v>416</v>
      </c>
    </row>
    <row r="10" spans="1:3">
      <c r="A10" s="3" t="s">
        <v>409</v>
      </c>
    </row>
    <row r="11" spans="1:3">
      <c r="A11" s="4" t="s">
        <v>417</v>
      </c>
      <c r="B11" s="8" t="n">
        <v>12.8</v>
      </c>
      <c r="C11" s="8" t="n">
        <v>1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8</v>
      </c>
      <c r="B1" s="2" t="s">
        <v>2</v>
      </c>
      <c r="C1" s="2" t="s">
        <v>60</v>
      </c>
    </row>
    <row r="2" spans="1:3">
      <c r="A2" s="3" t="s">
        <v>228</v>
      </c>
    </row>
    <row r="3" spans="1:3">
      <c r="A3" s="4" t="s">
        <v>419</v>
      </c>
      <c r="B3" s="6" t="n">
        <v>6802</v>
      </c>
      <c r="C3" s="6" t="n">
        <v>11508</v>
      </c>
    </row>
    <row r="4" spans="1:3">
      <c r="A4" s="4" t="s">
        <v>420</v>
      </c>
      <c r="B4" s="5" t="n">
        <v>283</v>
      </c>
      <c r="C4" s="5" t="n">
        <v>806</v>
      </c>
    </row>
    <row r="5" spans="1:3">
      <c r="A5" s="4" t="s">
        <v>421</v>
      </c>
      <c r="B5" s="5" t="n">
        <v>6519</v>
      </c>
      <c r="C5" s="5" t="n">
        <v>10702</v>
      </c>
    </row>
    <row r="6" spans="1:3">
      <c r="A6" s="4" t="s">
        <v>422</v>
      </c>
      <c r="B6" s="5" t="n">
        <v>-124</v>
      </c>
      <c r="C6" s="5" t="n">
        <v>-311</v>
      </c>
    </row>
    <row r="7" spans="1:3">
      <c r="A7" s="4" t="s">
        <v>423</v>
      </c>
      <c r="C7" s="5" t="n">
        <v>-2</v>
      </c>
    </row>
    <row r="8" spans="1:3">
      <c r="A8" s="4" t="s">
        <v>424</v>
      </c>
      <c r="B8" s="6" t="n">
        <v>-124</v>
      </c>
      <c r="C8" s="6" t="n">
        <v>-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5</v>
      </c>
      <c r="B1" s="2" t="s">
        <v>2</v>
      </c>
      <c r="C1" s="2" t="s">
        <v>60</v>
      </c>
    </row>
    <row r="2" spans="1:3">
      <c r="A2" s="3" t="s">
        <v>426</v>
      </c>
    </row>
    <row r="3" spans="1:3">
      <c r="A3" s="4" t="s">
        <v>427</v>
      </c>
      <c r="B3" s="6" t="n">
        <v>9370</v>
      </c>
    </row>
    <row r="4" spans="1:3">
      <c r="A4" s="4" t="s">
        <v>428</v>
      </c>
      <c r="B4" s="5" t="n">
        <v>10161</v>
      </c>
    </row>
    <row r="5" spans="1:3">
      <c r="A5" s="4" t="s">
        <v>429</v>
      </c>
      <c r="B5" s="5" t="n">
        <v>4548</v>
      </c>
    </row>
    <row r="6" spans="1:3">
      <c r="A6" s="4" t="s">
        <v>430</v>
      </c>
      <c r="B6" s="5" t="n">
        <v>1175</v>
      </c>
    </row>
    <row r="7" spans="1:3">
      <c r="A7" s="4" t="s">
        <v>402</v>
      </c>
      <c r="B7" s="5" t="n">
        <v>25254</v>
      </c>
      <c r="C7" s="6" t="n">
        <v>24905</v>
      </c>
    </row>
    <row r="8" spans="1:3">
      <c r="A8" s="3" t="s">
        <v>431</v>
      </c>
    </row>
    <row r="9" spans="1:3">
      <c r="A9" s="4" t="s">
        <v>432</v>
      </c>
      <c r="B9" s="5" t="n">
        <v>9338</v>
      </c>
    </row>
    <row r="10" spans="1:3">
      <c r="A10" s="4" t="s">
        <v>433</v>
      </c>
      <c r="B10" s="5" t="n">
        <v>10242</v>
      </c>
    </row>
    <row r="11" spans="1:3">
      <c r="A11" s="4" t="s">
        <v>434</v>
      </c>
      <c r="B11" s="5" t="n">
        <v>4816</v>
      </c>
    </row>
    <row r="12" spans="1:3">
      <c r="A12" s="4" t="s">
        <v>435</v>
      </c>
      <c r="B12" s="5" t="n">
        <v>1337</v>
      </c>
    </row>
    <row r="13" spans="1:3">
      <c r="A13" s="4" t="s">
        <v>436</v>
      </c>
      <c r="B13" s="6" t="n">
        <v>25733</v>
      </c>
      <c r="C13" s="6" t="n">
        <v>250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7</v>
      </c>
      <c r="B1" s="2" t="s">
        <v>2</v>
      </c>
      <c r="C1" s="2" t="s">
        <v>60</v>
      </c>
    </row>
    <row r="2" spans="1:3">
      <c r="A2" s="3" t="s">
        <v>438</v>
      </c>
    </row>
    <row r="3" spans="1:3">
      <c r="A3" s="4" t="s">
        <v>439</v>
      </c>
      <c r="B3" s="6" t="n">
        <v>25733</v>
      </c>
      <c r="C3" s="6" t="n">
        <v>25009</v>
      </c>
    </row>
    <row r="4" spans="1:3">
      <c r="A4" s="4" t="s">
        <v>406</v>
      </c>
    </row>
    <row r="5" spans="1:3">
      <c r="A5" s="3" t="s">
        <v>438</v>
      </c>
    </row>
    <row r="6" spans="1:3">
      <c r="A6" s="4" t="s">
        <v>439</v>
      </c>
      <c r="B6" s="5" t="n">
        <v>25254</v>
      </c>
      <c r="C6" s="5" t="n">
        <v>24547</v>
      </c>
    </row>
    <row r="7" spans="1:3">
      <c r="A7" s="4" t="s">
        <v>407</v>
      </c>
    </row>
    <row r="8" spans="1:3">
      <c r="A8" s="3" t="s">
        <v>438</v>
      </c>
    </row>
    <row r="9" spans="1:3">
      <c r="A9" s="4" t="s">
        <v>439</v>
      </c>
      <c r="B9" s="5" t="n">
        <v>479</v>
      </c>
      <c r="C9" s="5" t="n">
        <v>462</v>
      </c>
    </row>
    <row r="10" spans="1:3">
      <c r="A10" s="4" t="s">
        <v>440</v>
      </c>
    </row>
    <row r="11" spans="1:3">
      <c r="A11" s="3" t="s">
        <v>438</v>
      </c>
    </row>
    <row r="12" spans="1:3">
      <c r="A12" s="4" t="s">
        <v>439</v>
      </c>
      <c r="B12" s="5" t="n">
        <v>25733</v>
      </c>
      <c r="C12" s="5" t="n">
        <v>25009</v>
      </c>
    </row>
    <row r="13" spans="1:3">
      <c r="A13" s="4" t="s">
        <v>441</v>
      </c>
      <c r="B13" s="5" t="n">
        <v>110648</v>
      </c>
      <c r="C13" s="5" t="n">
        <v>99821</v>
      </c>
    </row>
    <row r="14" spans="1:3">
      <c r="A14" s="4" t="s">
        <v>442</v>
      </c>
      <c r="B14" s="5" t="n">
        <v>120713</v>
      </c>
      <c r="C14" s="5" t="n">
        <v>103279</v>
      </c>
    </row>
    <row r="15" spans="1:3">
      <c r="A15" s="4" t="s">
        <v>443</v>
      </c>
    </row>
    <row r="16" spans="1:3">
      <c r="A16" s="3" t="s">
        <v>438</v>
      </c>
    </row>
    <row r="17" spans="1:3">
      <c r="A17" s="4" t="s">
        <v>439</v>
      </c>
      <c r="B17" s="5" t="n">
        <v>25254</v>
      </c>
      <c r="C17" s="5" t="n">
        <v>24547</v>
      </c>
    </row>
    <row r="18" spans="1:3">
      <c r="A18" s="4" t="s">
        <v>444</v>
      </c>
    </row>
    <row r="19" spans="1:3">
      <c r="A19" s="3" t="s">
        <v>438</v>
      </c>
    </row>
    <row r="20" spans="1:3">
      <c r="A20" s="4" t="s">
        <v>439</v>
      </c>
      <c r="B20" s="5" t="n">
        <v>479</v>
      </c>
      <c r="C20" s="5" t="n">
        <v>462</v>
      </c>
    </row>
    <row r="21" spans="1:3">
      <c r="A21" s="4" t="s">
        <v>445</v>
      </c>
    </row>
    <row r="22" spans="1:3">
      <c r="A22" s="3" t="s">
        <v>438</v>
      </c>
    </row>
    <row r="23" spans="1:3">
      <c r="A23" s="4" t="s">
        <v>441</v>
      </c>
      <c r="B23" s="5" t="n">
        <v>33595</v>
      </c>
      <c r="C23" s="5" t="n">
        <v>32082</v>
      </c>
    </row>
    <row r="24" spans="1:3">
      <c r="A24" s="4" t="s">
        <v>446</v>
      </c>
    </row>
    <row r="25" spans="1:3">
      <c r="A25" s="3" t="s">
        <v>438</v>
      </c>
    </row>
    <row r="26" spans="1:3">
      <c r="A26" s="4" t="s">
        <v>441</v>
      </c>
      <c r="B26" s="5" t="n">
        <v>77053</v>
      </c>
      <c r="C26" s="5" t="n">
        <v>67739</v>
      </c>
    </row>
    <row r="27" spans="1:3">
      <c r="A27" s="4" t="s">
        <v>447</v>
      </c>
    </row>
    <row r="28" spans="1:3">
      <c r="A28" s="3" t="s">
        <v>438</v>
      </c>
    </row>
    <row r="29" spans="1:3">
      <c r="A29" s="4" t="s">
        <v>448</v>
      </c>
      <c r="B29" s="5" t="n">
        <v>-15668</v>
      </c>
      <c r="C29" s="5" t="n">
        <v>-21551</v>
      </c>
    </row>
    <row r="30" spans="1:3">
      <c r="A30" s="4" t="s">
        <v>449</v>
      </c>
    </row>
    <row r="31" spans="1:3">
      <c r="A31" s="3" t="s">
        <v>438</v>
      </c>
    </row>
    <row r="32" spans="1:3">
      <c r="A32" s="4" t="s">
        <v>439</v>
      </c>
      <c r="B32" s="5" t="n">
        <v>25733</v>
      </c>
      <c r="C32" s="5" t="n">
        <v>25009</v>
      </c>
    </row>
    <row r="33" spans="1:3">
      <c r="A33" s="4" t="s">
        <v>441</v>
      </c>
      <c r="B33" s="5" t="n">
        <v>110648</v>
      </c>
      <c r="C33" s="5" t="n">
        <v>99821</v>
      </c>
    </row>
    <row r="34" spans="1:3">
      <c r="A34" s="4" t="s">
        <v>442</v>
      </c>
      <c r="B34" s="5" t="n">
        <v>136381</v>
      </c>
      <c r="C34" s="5" t="n">
        <v>124830</v>
      </c>
    </row>
    <row r="35" spans="1:3">
      <c r="A35" s="4" t="s">
        <v>450</v>
      </c>
    </row>
    <row r="36" spans="1:3">
      <c r="A36" s="3" t="s">
        <v>438</v>
      </c>
    </row>
    <row r="37" spans="1:3">
      <c r="A37" s="4" t="s">
        <v>439</v>
      </c>
      <c r="B37" s="5" t="n">
        <v>25254</v>
      </c>
      <c r="C37" s="5" t="n">
        <v>24547</v>
      </c>
    </row>
    <row r="38" spans="1:3">
      <c r="A38" s="4" t="s">
        <v>451</v>
      </c>
    </row>
    <row r="39" spans="1:3">
      <c r="A39" s="3" t="s">
        <v>438</v>
      </c>
    </row>
    <row r="40" spans="1:3">
      <c r="A40" s="4" t="s">
        <v>439</v>
      </c>
      <c r="B40" s="5" t="n">
        <v>479</v>
      </c>
      <c r="C40" s="5" t="n">
        <v>462</v>
      </c>
    </row>
    <row r="41" spans="1:3">
      <c r="A41" s="4" t="s">
        <v>452</v>
      </c>
    </row>
    <row r="42" spans="1:3">
      <c r="A42" s="3" t="s">
        <v>438</v>
      </c>
    </row>
    <row r="43" spans="1:3">
      <c r="A43" s="4" t="s">
        <v>441</v>
      </c>
      <c r="B43" s="5" t="n">
        <v>33595</v>
      </c>
      <c r="C43" s="5" t="n">
        <v>32082</v>
      </c>
    </row>
    <row r="44" spans="1:3">
      <c r="A44" s="4" t="s">
        <v>453</v>
      </c>
    </row>
    <row r="45" spans="1:3">
      <c r="A45" s="3" t="s">
        <v>438</v>
      </c>
    </row>
    <row r="46" spans="1:3">
      <c r="A46" s="4" t="s">
        <v>441</v>
      </c>
      <c r="B46" s="5" t="n">
        <v>77053</v>
      </c>
      <c r="C46" s="5" t="n">
        <v>67739</v>
      </c>
    </row>
    <row r="47" spans="1:3">
      <c r="A47" s="4" t="s">
        <v>454</v>
      </c>
    </row>
    <row r="48" spans="1:3">
      <c r="A48" s="3" t="s">
        <v>438</v>
      </c>
    </row>
    <row r="49" spans="1:3">
      <c r="A49" s="4" t="s">
        <v>442</v>
      </c>
      <c r="B49" s="5" t="n">
        <v>-15668</v>
      </c>
      <c r="C49" s="5" t="n">
        <v>-21551</v>
      </c>
    </row>
    <row r="50" spans="1:3">
      <c r="A50" s="4" t="s">
        <v>455</v>
      </c>
    </row>
    <row r="51" spans="1:3">
      <c r="A51" s="3" t="s">
        <v>438</v>
      </c>
    </row>
    <row r="52" spans="1:3">
      <c r="A52" s="4" t="s">
        <v>448</v>
      </c>
      <c r="B52" s="6" t="n">
        <v>-15668</v>
      </c>
      <c r="C52" s="6" t="n">
        <v>-21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4</v>
      </c>
    </row>
    <row r="3" spans="1:3">
      <c r="A3" s="3" t="s">
        <v>231</v>
      </c>
    </row>
    <row r="4" spans="1:3">
      <c r="A4" s="4" t="s">
        <v>457</v>
      </c>
      <c r="B4" s="8" t="n">
        <v>5.9</v>
      </c>
      <c r="C4" s="8"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8</v>
      </c>
      <c r="B1" s="2" t="s">
        <v>2</v>
      </c>
      <c r="C1" s="2" t="s">
        <v>60</v>
      </c>
    </row>
    <row r="2" spans="1:3">
      <c r="A2" s="3" t="s">
        <v>459</v>
      </c>
    </row>
    <row r="3" spans="1:3">
      <c r="A3" s="4" t="s">
        <v>460</v>
      </c>
      <c r="B3" s="6" t="n">
        <v>97900</v>
      </c>
    </row>
    <row r="4" spans="1:3">
      <c r="A4" s="4" t="s">
        <v>461</v>
      </c>
      <c r="B4" s="5" t="n">
        <v>25733</v>
      </c>
      <c r="C4" s="6" t="n">
        <v>25009</v>
      </c>
    </row>
    <row r="5" spans="1:3">
      <c r="A5" s="4" t="s">
        <v>462</v>
      </c>
    </row>
    <row r="6" spans="1:3">
      <c r="A6" s="3" t="s">
        <v>459</v>
      </c>
    </row>
    <row r="7" spans="1:3">
      <c r="A7" s="4" t="s">
        <v>62</v>
      </c>
      <c r="B7" s="5" t="n">
        <v>212091</v>
      </c>
      <c r="C7" s="5" t="n">
        <v>223168</v>
      </c>
    </row>
    <row r="8" spans="1:3">
      <c r="A8" s="4" t="s">
        <v>460</v>
      </c>
      <c r="B8" s="5" t="n">
        <v>97895</v>
      </c>
      <c r="C8" s="5" t="n">
        <v>87525</v>
      </c>
    </row>
    <row r="9" spans="1:3">
      <c r="A9" s="4" t="s">
        <v>461</v>
      </c>
      <c r="B9" s="5" t="n">
        <v>25733</v>
      </c>
      <c r="C9" s="5" t="n">
        <v>25009</v>
      </c>
    </row>
    <row r="10" spans="1:3">
      <c r="A10" s="4" t="s">
        <v>463</v>
      </c>
      <c r="B10" s="5" t="n">
        <v>2600796</v>
      </c>
      <c r="C10" s="5" t="n">
        <v>2525908</v>
      </c>
    </row>
    <row r="11" spans="1:3">
      <c r="A11" s="4" t="s">
        <v>464</v>
      </c>
    </row>
    <row r="12" spans="1:3">
      <c r="A12" s="3" t="s">
        <v>459</v>
      </c>
    </row>
    <row r="13" spans="1:3">
      <c r="A13" s="4" t="s">
        <v>62</v>
      </c>
      <c r="B13" s="5" t="n">
        <v>212091</v>
      </c>
      <c r="C13" s="5" t="n">
        <v>223168</v>
      </c>
    </row>
    <row r="14" spans="1:3">
      <c r="A14" s="4" t="s">
        <v>460</v>
      </c>
      <c r="B14" s="5" t="n">
        <v>97895</v>
      </c>
      <c r="C14" s="5" t="n">
        <v>87525</v>
      </c>
    </row>
    <row r="15" spans="1:3">
      <c r="A15" s="4" t="s">
        <v>461</v>
      </c>
      <c r="B15" s="5" t="n">
        <v>25733</v>
      </c>
      <c r="C15" s="5" t="n">
        <v>25009</v>
      </c>
    </row>
    <row r="16" spans="1:3">
      <c r="A16" s="4" t="s">
        <v>463</v>
      </c>
      <c r="B16" s="6" t="n">
        <v>2709219</v>
      </c>
      <c r="C16" s="6" t="n">
        <v>25268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35"/>
    <col customWidth="1" max="5" min="5" width="38"/>
  </cols>
  <sheetData>
    <row r="1" spans="1:5">
      <c r="A1" s="1" t="s">
        <v>465</v>
      </c>
      <c r="B1" s="2" t="s">
        <v>466</v>
      </c>
      <c r="C1" s="2" t="s">
        <v>467</v>
      </c>
      <c r="D1" s="2" t="s">
        <v>468</v>
      </c>
      <c r="E1" s="2" t="s">
        <v>469</v>
      </c>
    </row>
    <row r="2" spans="1:5">
      <c r="A2" s="4" t="s">
        <v>470</v>
      </c>
    </row>
    <row r="3" spans="1:5">
      <c r="A3" s="3" t="s">
        <v>471</v>
      </c>
    </row>
    <row r="4" spans="1:5">
      <c r="A4" s="4" t="s">
        <v>472</v>
      </c>
      <c r="C4" s="5" t="n">
        <v>1</v>
      </c>
      <c r="D4" s="5" t="n">
        <v>1</v>
      </c>
    </row>
    <row r="5" spans="1:5">
      <c r="A5" s="4" t="s">
        <v>473</v>
      </c>
    </row>
    <row r="6" spans="1:5">
      <c r="A6" s="3" t="s">
        <v>471</v>
      </c>
    </row>
    <row r="7" spans="1:5">
      <c r="A7" s="4" t="s">
        <v>474</v>
      </c>
      <c r="C7" s="6" t="n">
        <v>77700000</v>
      </c>
      <c r="D7" s="6" t="n">
        <v>38700000</v>
      </c>
    </row>
    <row r="8" spans="1:5">
      <c r="A8" s="4" t="s">
        <v>475</v>
      </c>
    </row>
    <row r="9" spans="1:5">
      <c r="A9" s="3" t="s">
        <v>471</v>
      </c>
    </row>
    <row r="10" spans="1:5">
      <c r="A10" s="4" t="s">
        <v>476</v>
      </c>
      <c r="B10" s="5" t="n">
        <v>2</v>
      </c>
      <c r="E10" s="5" t="n">
        <v>2</v>
      </c>
    </row>
    <row r="11" spans="1:5">
      <c r="A11" s="4" t="s">
        <v>477</v>
      </c>
      <c r="B11" s="6" t="n">
        <v>100000000</v>
      </c>
      <c r="E11" s="10" t="n">
        <v>85250000</v>
      </c>
    </row>
    <row r="12" spans="1:5">
      <c r="A12" s="4" t="s">
        <v>478</v>
      </c>
      <c r="B12" s="4" t="s">
        <v>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0</v>
      </c>
      <c r="B1" s="2" t="s">
        <v>2</v>
      </c>
      <c r="C1" s="2" t="s">
        <v>60</v>
      </c>
    </row>
    <row r="2" spans="1:3">
      <c r="A2" s="4" t="s">
        <v>481</v>
      </c>
    </row>
    <row r="3" spans="1:3">
      <c r="A3" s="3" t="s">
        <v>471</v>
      </c>
    </row>
    <row r="4" spans="1:3">
      <c r="A4" s="4" t="s">
        <v>482</v>
      </c>
      <c r="B4" s="6" t="n">
        <v>77</v>
      </c>
      <c r="C4" s="6" t="n">
        <v>513</v>
      </c>
    </row>
    <row r="5" spans="1:3">
      <c r="A5" s="4" t="s">
        <v>483</v>
      </c>
    </row>
    <row r="6" spans="1:3">
      <c r="A6" s="3" t="s">
        <v>471</v>
      </c>
    </row>
    <row r="7" spans="1:3">
      <c r="A7" s="4" t="s">
        <v>484</v>
      </c>
      <c r="C7" s="5" t="n">
        <v>230</v>
      </c>
    </row>
    <row r="8" spans="1:3">
      <c r="A8" s="4" t="s">
        <v>485</v>
      </c>
    </row>
    <row r="9" spans="1:3">
      <c r="A9" s="3" t="s">
        <v>471</v>
      </c>
    </row>
    <row r="10" spans="1:3">
      <c r="A10" s="4" t="s">
        <v>482</v>
      </c>
      <c r="B10" s="5" t="n">
        <v>1733</v>
      </c>
    </row>
    <row r="11" spans="1:3">
      <c r="A11" s="4" t="s">
        <v>486</v>
      </c>
    </row>
    <row r="12" spans="1:3">
      <c r="A12" s="3" t="s">
        <v>471</v>
      </c>
    </row>
    <row r="13" spans="1:3">
      <c r="A13" s="4" t="s">
        <v>482</v>
      </c>
      <c r="B13" s="5" t="n">
        <v>1737</v>
      </c>
      <c r="C13" s="5" t="n">
        <v>2482</v>
      </c>
    </row>
    <row r="14" spans="1:3">
      <c r="A14" s="4" t="s">
        <v>487</v>
      </c>
    </row>
    <row r="15" spans="1:3">
      <c r="A15" s="3" t="s">
        <v>471</v>
      </c>
    </row>
    <row r="16" spans="1:3">
      <c r="A16" s="4" t="s">
        <v>482</v>
      </c>
      <c r="B16" s="5" t="n">
        <v>5103</v>
      </c>
      <c r="C16" s="5" t="n">
        <v>6163</v>
      </c>
    </row>
    <row r="17" spans="1:3">
      <c r="A17" s="4" t="s">
        <v>488</v>
      </c>
    </row>
    <row r="18" spans="1:3">
      <c r="A18" s="3" t="s">
        <v>471</v>
      </c>
    </row>
    <row r="19" spans="1:3">
      <c r="A19" s="4" t="s">
        <v>484</v>
      </c>
      <c r="B19" s="5" t="n">
        <v>1108</v>
      </c>
      <c r="C19" s="5" t="n">
        <v>4276</v>
      </c>
    </row>
    <row r="20" spans="1:3">
      <c r="A20" s="4" t="s">
        <v>489</v>
      </c>
    </row>
    <row r="21" spans="1:3">
      <c r="A21" s="3" t="s">
        <v>471</v>
      </c>
    </row>
    <row r="22" spans="1:3">
      <c r="A22" s="4" t="s">
        <v>482</v>
      </c>
      <c r="C22" s="6" t="n">
        <v>51</v>
      </c>
    </row>
    <row r="23" spans="1:3">
      <c r="A23" s="4" t="s">
        <v>490</v>
      </c>
    </row>
    <row r="24" spans="1:3">
      <c r="A24" s="3" t="s">
        <v>471</v>
      </c>
    </row>
    <row r="25" spans="1:3">
      <c r="A25" s="4" t="s">
        <v>484</v>
      </c>
      <c r="B25" s="6" t="n">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14</v>
      </c>
    </row>
    <row r="3" spans="1:3">
      <c r="A3" s="3" t="s">
        <v>136</v>
      </c>
    </row>
    <row r="4" spans="1:3">
      <c r="A4" s="4" t="s">
        <v>147</v>
      </c>
      <c r="B4" s="6" t="n">
        <v>1104</v>
      </c>
      <c r="C4" s="6" t="n">
        <v>982</v>
      </c>
    </row>
    <row r="5" spans="1:3">
      <c r="A5" s="4" t="s">
        <v>148</v>
      </c>
      <c r="B5" s="5" t="n">
        <v>1</v>
      </c>
      <c r="C5" s="5" t="n">
        <v>668</v>
      </c>
    </row>
    <row r="6" spans="1:3">
      <c r="A6" s="4" t="s">
        <v>149</v>
      </c>
      <c r="B6" s="6" t="n">
        <v>579</v>
      </c>
      <c r="C6" s="6"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1</v>
      </c>
      <c r="B1" s="2" t="s">
        <v>1</v>
      </c>
    </row>
    <row r="2" spans="1:3">
      <c r="B2" s="2" t="s">
        <v>2</v>
      </c>
      <c r="C2" s="2" t="s">
        <v>114</v>
      </c>
    </row>
    <row r="3" spans="1:3">
      <c r="A3" s="3" t="s">
        <v>237</v>
      </c>
    </row>
    <row r="4" spans="1:3">
      <c r="A4" s="4" t="s">
        <v>492</v>
      </c>
      <c r="B4" s="6" t="n">
        <v>-1348</v>
      </c>
      <c r="C4" s="6" t="n">
        <v>-904</v>
      </c>
    </row>
    <row r="5" spans="1:3">
      <c r="A5" s="4" t="s">
        <v>493</v>
      </c>
      <c r="B5" s="5" t="n">
        <v>-3540</v>
      </c>
      <c r="C5" s="5" t="n">
        <v>-386</v>
      </c>
    </row>
    <row r="6" spans="1:3">
      <c r="A6" s="4" t="s">
        <v>494</v>
      </c>
      <c r="B6" s="5" t="n">
        <v>-497</v>
      </c>
      <c r="C6" s="5" t="n">
        <v>-1143</v>
      </c>
    </row>
    <row r="7" spans="1:3">
      <c r="A7" s="4" t="s">
        <v>495</v>
      </c>
      <c r="B7" s="6" t="n">
        <v>-5385</v>
      </c>
      <c r="C7" s="6" t="n">
        <v>-24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14</v>
      </c>
    </row>
    <row r="3" spans="1:3">
      <c r="A3" s="3" t="s">
        <v>228</v>
      </c>
    </row>
    <row r="4" spans="1:3">
      <c r="A4" s="4" t="s">
        <v>497</v>
      </c>
      <c r="B4" s="8" t="n">
        <v>0.6</v>
      </c>
    </row>
    <row r="5" spans="1:3">
      <c r="A5" s="4" t="s">
        <v>498</v>
      </c>
      <c r="B5" s="8" t="n">
        <v>2.9</v>
      </c>
    </row>
    <row r="6" spans="1:3">
      <c r="A6" s="4" t="s">
        <v>499</v>
      </c>
      <c r="C6" s="8" t="n">
        <v>0.6</v>
      </c>
    </row>
    <row r="7" spans="1:3">
      <c r="A7" s="4" t="s">
        <v>500</v>
      </c>
      <c r="C7" s="9" t="n">
        <v>0.1</v>
      </c>
    </row>
    <row r="8" spans="1:3">
      <c r="A8" s="4" t="s">
        <v>501</v>
      </c>
      <c r="C8" s="8"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2</v>
      </c>
      <c r="B1" s="2" t="s">
        <v>1</v>
      </c>
    </row>
    <row r="2" spans="1:3">
      <c r="B2" s="2" t="s">
        <v>2</v>
      </c>
      <c r="C2" s="2" t="s">
        <v>114</v>
      </c>
    </row>
    <row r="3" spans="1:3">
      <c r="A3" s="3" t="s">
        <v>237</v>
      </c>
    </row>
    <row r="4" spans="1:3">
      <c r="A4" s="4" t="s">
        <v>503</v>
      </c>
      <c r="B4" s="6" t="n">
        <v>266</v>
      </c>
      <c r="C4" s="6" t="n">
        <v>3</v>
      </c>
    </row>
    <row r="5" spans="1:3">
      <c r="A5" s="4" t="s">
        <v>504</v>
      </c>
      <c r="B5" s="5" t="n">
        <v>91</v>
      </c>
      <c r="C5" s="5" t="n">
        <v>-118</v>
      </c>
    </row>
    <row r="6" spans="1:3">
      <c r="A6" s="4" t="s">
        <v>505</v>
      </c>
      <c r="B6" s="5" t="n">
        <v>1428</v>
      </c>
      <c r="C6" s="5" t="n">
        <v>428</v>
      </c>
    </row>
    <row r="7" spans="1:3">
      <c r="A7" s="4" t="s">
        <v>506</v>
      </c>
      <c r="B7" s="6" t="n">
        <v>1785</v>
      </c>
      <c r="C7" s="6" t="n">
        <v>3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7</v>
      </c>
      <c r="B1" s="2" t="s">
        <v>1</v>
      </c>
    </row>
    <row r="2" spans="1:3">
      <c r="B2" s="2" t="s">
        <v>2</v>
      </c>
      <c r="C2" s="2" t="s">
        <v>114</v>
      </c>
    </row>
    <row r="3" spans="1:3">
      <c r="A3" s="3" t="s">
        <v>241</v>
      </c>
    </row>
    <row r="4" spans="1:3">
      <c r="A4" s="4" t="s">
        <v>508</v>
      </c>
      <c r="B4" s="4" t="s">
        <v>509</v>
      </c>
      <c r="C4" s="4" t="s">
        <v>510</v>
      </c>
    </row>
    <row r="5" spans="1:3">
      <c r="A5" s="4" t="s">
        <v>511</v>
      </c>
      <c r="B5" s="4" t="s">
        <v>512</v>
      </c>
    </row>
    <row r="6" spans="1:3">
      <c r="A6" s="4" t="s">
        <v>513</v>
      </c>
      <c r="B6" s="6" t="n">
        <v>18800000</v>
      </c>
    </row>
    <row r="7" spans="1:3">
      <c r="A7" s="4" t="s">
        <v>514</v>
      </c>
      <c r="B7" s="5" t="n">
        <v>413900000</v>
      </c>
    </row>
    <row r="8" spans="1:3">
      <c r="A8" s="4" t="s">
        <v>515</v>
      </c>
      <c r="B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6</v>
      </c>
      <c r="B1" s="2" t="s">
        <v>2</v>
      </c>
      <c r="C1" s="2" t="s">
        <v>60</v>
      </c>
    </row>
    <row r="2" spans="1:3">
      <c r="A2" s="3" t="s">
        <v>243</v>
      </c>
    </row>
    <row r="3" spans="1:3">
      <c r="A3" s="4" t="s">
        <v>517</v>
      </c>
      <c r="B3" s="6" t="n">
        <v>302410</v>
      </c>
      <c r="C3" s="6" t="n">
        <v>296493</v>
      </c>
    </row>
    <row r="4" spans="1:3">
      <c r="A4" s="4" t="s">
        <v>518</v>
      </c>
      <c r="B4" s="5" t="n">
        <v>558108</v>
      </c>
      <c r="C4" s="5" t="n">
        <v>545380</v>
      </c>
    </row>
    <row r="5" spans="1:3">
      <c r="A5" s="4" t="s">
        <v>519</v>
      </c>
      <c r="B5" s="6" t="n">
        <v>860518</v>
      </c>
      <c r="C5" s="6" t="n">
        <v>8418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20</v>
      </c>
      <c r="B1" s="2" t="s">
        <v>1</v>
      </c>
    </row>
    <row r="2" spans="1:4">
      <c r="B2" s="2" t="s">
        <v>2</v>
      </c>
      <c r="C2" s="2" t="s">
        <v>114</v>
      </c>
      <c r="D2" s="2" t="s">
        <v>521</v>
      </c>
    </row>
    <row r="3" spans="1:4">
      <c r="A3" s="3" t="s">
        <v>522</v>
      </c>
    </row>
    <row r="4" spans="1:4">
      <c r="A4" s="4" t="s">
        <v>523</v>
      </c>
      <c r="B4" s="4" t="s">
        <v>524</v>
      </c>
    </row>
    <row r="5" spans="1:4">
      <c r="A5" s="4" t="s">
        <v>177</v>
      </c>
      <c r="B5" s="5" t="n">
        <v>1655616</v>
      </c>
      <c r="C5" s="5" t="n">
        <v>103446</v>
      </c>
    </row>
    <row r="6" spans="1:4">
      <c r="A6" s="4" t="s">
        <v>525</v>
      </c>
      <c r="B6" s="6" t="n">
        <v>100000</v>
      </c>
      <c r="C6" s="6" t="n">
        <v>6994</v>
      </c>
    </row>
    <row r="7" spans="1:4">
      <c r="A7" s="4" t="s">
        <v>526</v>
      </c>
      <c r="B7" s="7" t="n">
        <v>60.4</v>
      </c>
      <c r="C7" s="7" t="n">
        <v>67.61</v>
      </c>
    </row>
    <row r="8" spans="1:4">
      <c r="A8" s="4" t="s">
        <v>527</v>
      </c>
    </row>
    <row r="9" spans="1:4">
      <c r="A9" s="3" t="s">
        <v>522</v>
      </c>
    </row>
    <row r="10" spans="1:4">
      <c r="A10" s="4" t="s">
        <v>528</v>
      </c>
      <c r="D10" s="6" t="n">
        <v>1000000</v>
      </c>
    </row>
    <row r="11" spans="1:4">
      <c r="A11" s="4" t="s">
        <v>529</v>
      </c>
      <c r="D11" s="6" t="n">
        <v>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0</v>
      </c>
      <c r="C1" s="2" t="s">
        <v>1</v>
      </c>
    </row>
    <row r="2" spans="1:4">
      <c r="C2" s="2" t="s">
        <v>2</v>
      </c>
      <c r="D2" s="2" t="s">
        <v>114</v>
      </c>
    </row>
    <row r="3" spans="1:4">
      <c r="A3" s="3" t="s">
        <v>531</v>
      </c>
    </row>
    <row r="4" spans="1:4">
      <c r="A4" s="4" t="s">
        <v>532</v>
      </c>
      <c r="C4" s="6" t="n">
        <v>106188</v>
      </c>
      <c r="D4" s="6" t="n">
        <v>69764</v>
      </c>
    </row>
    <row r="5" spans="1:4">
      <c r="A5" s="4" t="s">
        <v>533</v>
      </c>
      <c r="C5" s="5" t="n">
        <v>-623</v>
      </c>
      <c r="D5" s="5" t="n">
        <v>-611</v>
      </c>
    </row>
    <row r="6" spans="1:4">
      <c r="A6" s="4" t="s">
        <v>534</v>
      </c>
      <c r="C6" s="5" t="n">
        <v>105565</v>
      </c>
      <c r="D6" s="5" t="n">
        <v>69153</v>
      </c>
    </row>
    <row r="7" spans="1:4">
      <c r="A7" s="4" t="s">
        <v>535</v>
      </c>
      <c r="C7" s="5" t="n">
        <v>2</v>
      </c>
      <c r="D7" s="5" t="n">
        <v>1</v>
      </c>
    </row>
    <row r="8" spans="1:4">
      <c r="A8" s="4" t="s">
        <v>536</v>
      </c>
      <c r="D8" s="5" t="n">
        <v>1480</v>
      </c>
    </row>
    <row r="9" spans="1:4">
      <c r="A9" s="4" t="s">
        <v>537</v>
      </c>
      <c r="C9" s="6" t="n">
        <v>105567</v>
      </c>
      <c r="D9" s="6" t="n">
        <v>70634</v>
      </c>
    </row>
    <row r="10" spans="1:4">
      <c r="A10" s="3" t="s">
        <v>538</v>
      </c>
    </row>
    <row r="11" spans="1:4">
      <c r="A11" s="4" t="s">
        <v>539</v>
      </c>
      <c r="C11" s="5" t="n">
        <v>128882</v>
      </c>
      <c r="D11" s="5" t="n">
        <v>131861</v>
      </c>
    </row>
    <row r="12" spans="1:4">
      <c r="A12" s="4" t="s">
        <v>540</v>
      </c>
      <c r="C12" s="5" t="n">
        <v>622</v>
      </c>
      <c r="D12" s="5" t="n">
        <v>636</v>
      </c>
    </row>
    <row r="13" spans="1:4">
      <c r="A13" s="4" t="s">
        <v>541</v>
      </c>
      <c r="B13" s="4" t="s">
        <v>132</v>
      </c>
      <c r="D13" s="5" t="n">
        <v>3933</v>
      </c>
    </row>
    <row r="14" spans="1:4">
      <c r="A14" s="4" t="s">
        <v>542</v>
      </c>
      <c r="B14" s="4" t="s">
        <v>543</v>
      </c>
      <c r="C14" s="5" t="n">
        <v>129504</v>
      </c>
      <c r="D14" s="5" t="n">
        <v>136430</v>
      </c>
    </row>
    <row r="15" spans="1:4">
      <c r="A15" s="3" t="s">
        <v>544</v>
      </c>
    </row>
    <row r="16" spans="1:4">
      <c r="A16" s="4" t="s">
        <v>545</v>
      </c>
      <c r="C16" s="7" t="n">
        <v>0.82</v>
      </c>
      <c r="D16" s="7" t="n">
        <v>0.52</v>
      </c>
    </row>
    <row r="17" spans="1:4">
      <c r="A17" s="4" t="s">
        <v>546</v>
      </c>
      <c r="C17" s="7" t="n">
        <v>0.82</v>
      </c>
      <c r="D17" s="7" t="n">
        <v>0.52</v>
      </c>
    </row>
    <row r="18" spans="1:4"/>
    <row r="19" spans="1:4">
      <c r="A19" s="4" t="s">
        <v>132</v>
      </c>
      <c r="B19" s="4" t="s">
        <v>547</v>
      </c>
    </row>
    <row r="20" spans="1:4">
      <c r="A20" s="4" t="s">
        <v>543</v>
      </c>
      <c r="B20" s="4" t="s">
        <v>134</v>
      </c>
    </row>
  </sheetData>
  <mergeCells count="5">
    <mergeCell ref="A1:B2"/>
    <mergeCell ref="C1:D1"/>
    <mergeCell ref="A18:C18"/>
    <mergeCell ref="B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549</v>
      </c>
      <c r="C1" s="2" t="s">
        <v>2</v>
      </c>
      <c r="D1" s="2" t="s">
        <v>114</v>
      </c>
    </row>
    <row r="2" spans="1:4">
      <c r="A2" s="4" t="s">
        <v>550</v>
      </c>
    </row>
    <row r="3" spans="1:4">
      <c r="A3" s="3" t="s">
        <v>551</v>
      </c>
    </row>
    <row r="4" spans="1:4">
      <c r="A4" s="4" t="s">
        <v>552</v>
      </c>
      <c r="C4" s="5" t="n">
        <v>178000000</v>
      </c>
      <c r="D4" s="5" t="n">
        <v>126750000</v>
      </c>
    </row>
    <row r="5" spans="1:4">
      <c r="A5" s="4" t="s">
        <v>553</v>
      </c>
    </row>
    <row r="6" spans="1:4">
      <c r="A6" s="3" t="s">
        <v>551</v>
      </c>
    </row>
    <row r="7" spans="1:4">
      <c r="A7" s="4" t="s">
        <v>552</v>
      </c>
      <c r="C7" s="5" t="n">
        <v>790000000</v>
      </c>
      <c r="D7" s="5" t="n">
        <v>890000000</v>
      </c>
    </row>
    <row r="8" spans="1:4">
      <c r="A8" s="4" t="s">
        <v>554</v>
      </c>
    </row>
    <row r="9" spans="1:4">
      <c r="A9" s="3" t="s">
        <v>551</v>
      </c>
    </row>
    <row r="10" spans="1:4">
      <c r="A10" s="4" t="s">
        <v>555</v>
      </c>
      <c r="B10" s="4" t="s">
        <v>556</v>
      </c>
    </row>
    <row r="11" spans="1:4">
      <c r="A11" s="4" t="s">
        <v>557</v>
      </c>
      <c r="B11" s="4" t="s">
        <v>558</v>
      </c>
    </row>
    <row r="12" spans="1:4">
      <c r="A12" s="4" t="s">
        <v>559</v>
      </c>
      <c r="B12" s="4" t="s">
        <v>560</v>
      </c>
    </row>
    <row r="13" spans="1:4">
      <c r="A13" s="4" t="s">
        <v>561</v>
      </c>
      <c r="B13" s="5" t="n">
        <v>5986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563</v>
      </c>
    </row>
    <row r="3" spans="1:2">
      <c r="A3" s="3" t="s">
        <v>564</v>
      </c>
    </row>
    <row r="4" spans="1:2">
      <c r="A4" s="4" t="s">
        <v>565</v>
      </c>
      <c r="B4" s="4" t="s">
        <v>566</v>
      </c>
    </row>
    <row r="5" spans="1:2">
      <c r="A5" s="4" t="s">
        <v>567</v>
      </c>
      <c r="B5" s="4" t="s">
        <v>53</v>
      </c>
    </row>
    <row r="6" spans="1:2">
      <c r="A6" s="4" t="s">
        <v>568</v>
      </c>
      <c r="B6" s="4" t="s">
        <v>569</v>
      </c>
    </row>
    <row r="7" spans="1:2">
      <c r="A7" s="4" t="s">
        <v>570</v>
      </c>
      <c r="B7" s="4" t="s">
        <v>53</v>
      </c>
    </row>
    <row r="8" spans="1:2">
      <c r="A8" s="4" t="s">
        <v>571</v>
      </c>
      <c r="B8" s="8" t="n">
        <v>20.7</v>
      </c>
    </row>
    <row r="9" spans="1:2">
      <c r="A9" s="4" t="s">
        <v>572</v>
      </c>
      <c r="B9" s="9" t="n">
        <v>18.1</v>
      </c>
    </row>
    <row r="10" spans="1:2">
      <c r="A10" s="4" t="s">
        <v>573</v>
      </c>
      <c r="B10" s="9" t="n">
        <v>2.6</v>
      </c>
    </row>
    <row r="11" spans="1:2">
      <c r="A11" s="4" t="s">
        <v>574</v>
      </c>
      <c r="B11" s="9" t="n">
        <v>16.9</v>
      </c>
    </row>
    <row r="12" spans="1:2">
      <c r="A12" s="4" t="s">
        <v>575</v>
      </c>
      <c r="B12" s="8" t="n">
        <v>3.1</v>
      </c>
    </row>
    <row r="13" spans="1:2">
      <c r="A13" s="4" t="s">
        <v>576</v>
      </c>
      <c r="B13" s="4" t="s">
        <v>577</v>
      </c>
    </row>
    <row r="14" spans="1:2">
      <c r="A14" s="4" t="s">
        <v>578</v>
      </c>
      <c r="B14" s="4" t="s">
        <v>579</v>
      </c>
    </row>
    <row r="15" spans="1:2">
      <c r="A15" s="4" t="s">
        <v>580</v>
      </c>
      <c r="B15" s="8" t="n">
        <v>50.7</v>
      </c>
    </row>
    <row r="16" spans="1:2">
      <c r="A16" s="4" t="s">
        <v>581</v>
      </c>
      <c r="B16" s="4" t="s">
        <v>582</v>
      </c>
    </row>
    <row r="17" spans="1:2">
      <c r="A17" s="4" t="s">
        <v>583</v>
      </c>
    </row>
    <row r="18" spans="1:2">
      <c r="A18" s="3" t="s">
        <v>564</v>
      </c>
    </row>
    <row r="19" spans="1:2">
      <c r="A19" s="4" t="s">
        <v>584</v>
      </c>
      <c r="B19" s="4" t="s">
        <v>585</v>
      </c>
    </row>
    <row r="20" spans="1:2">
      <c r="A20" s="4" t="s">
        <v>413</v>
      </c>
    </row>
    <row r="21" spans="1:2">
      <c r="A21" s="3" t="s">
        <v>564</v>
      </c>
    </row>
    <row r="22" spans="1:2">
      <c r="A22" s="4" t="s">
        <v>584</v>
      </c>
      <c r="B22" s="4" t="s">
        <v>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63</v>
      </c>
    </row>
    <row r="2" spans="1:2">
      <c r="A2" s="3" t="s">
        <v>252</v>
      </c>
    </row>
    <row r="3" spans="1:2">
      <c r="A3" s="4" t="s">
        <v>588</v>
      </c>
      <c r="B3" s="6" t="n">
        <v>46387</v>
      </c>
    </row>
    <row r="4" spans="1:2">
      <c r="A4" s="4" t="s">
        <v>589</v>
      </c>
      <c r="B4" s="5" t="n">
        <v>51794</v>
      </c>
    </row>
    <row r="5" spans="1:2">
      <c r="A5" s="4" t="s">
        <v>590</v>
      </c>
      <c r="B5" s="5" t="n">
        <v>40792</v>
      </c>
    </row>
    <row r="6" spans="1:2">
      <c r="A6" s="4" t="s">
        <v>591</v>
      </c>
      <c r="B6" s="5" t="n">
        <v>31889</v>
      </c>
    </row>
    <row r="7" spans="1:2">
      <c r="A7" s="4" t="s">
        <v>592</v>
      </c>
      <c r="B7" s="5" t="n">
        <v>26759</v>
      </c>
    </row>
    <row r="8" spans="1:2">
      <c r="A8" s="4" t="s">
        <v>593</v>
      </c>
      <c r="B8" s="5" t="n">
        <v>121011</v>
      </c>
    </row>
    <row r="9" spans="1:2">
      <c r="A9" s="4" t="s">
        <v>594</v>
      </c>
      <c r="B9" s="5" t="n">
        <v>318632</v>
      </c>
    </row>
    <row r="10" spans="1:2">
      <c r="A10" s="4" t="s">
        <v>595</v>
      </c>
      <c r="B10" s="5" t="n">
        <v>52787</v>
      </c>
    </row>
    <row r="11" spans="1:2">
      <c r="A11" s="4" t="s">
        <v>596</v>
      </c>
      <c r="B11" s="6" t="n">
        <v>2658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4</v>
      </c>
    </row>
    <row r="3" spans="1:3">
      <c r="A3" s="3" t="s">
        <v>151</v>
      </c>
    </row>
    <row r="4" spans="1:3">
      <c r="A4" s="4" t="s">
        <v>126</v>
      </c>
      <c r="B4" s="6" t="n">
        <v>106496</v>
      </c>
      <c r="C4" s="6" t="n">
        <v>70186</v>
      </c>
    </row>
    <row r="5" spans="1:3">
      <c r="A5" s="3" t="s">
        <v>152</v>
      </c>
    </row>
    <row r="6" spans="1:3">
      <c r="A6" s="4" t="s">
        <v>153</v>
      </c>
      <c r="B6" s="5" t="n">
        <v>35839</v>
      </c>
      <c r="C6" s="5" t="n">
        <v>35540</v>
      </c>
    </row>
    <row r="7" spans="1:3">
      <c r="A7" s="4" t="s">
        <v>154</v>
      </c>
      <c r="B7" s="5" t="n">
        <v>611</v>
      </c>
      <c r="C7" s="5" t="n">
        <v>7084</v>
      </c>
    </row>
    <row r="8" spans="1:3">
      <c r="A8" s="4" t="s">
        <v>74</v>
      </c>
      <c r="B8" s="5" t="n">
        <v>-4580</v>
      </c>
      <c r="C8" s="5" t="n">
        <v>-561</v>
      </c>
    </row>
    <row r="9" spans="1:3">
      <c r="A9" s="4" t="s">
        <v>155</v>
      </c>
      <c r="B9" s="5" t="n">
        <v>6560</v>
      </c>
      <c r="C9" s="5" t="n">
        <v>6668</v>
      </c>
    </row>
    <row r="10" spans="1:3">
      <c r="A10" s="4" t="s">
        <v>156</v>
      </c>
      <c r="C10" s="5" t="n">
        <v>775</v>
      </c>
    </row>
    <row r="11" spans="1:3">
      <c r="A11" s="4" t="s">
        <v>157</v>
      </c>
      <c r="B11" s="5" t="n">
        <v>-2854</v>
      </c>
      <c r="C11" s="5" t="n">
        <v>6</v>
      </c>
    </row>
    <row r="12" spans="1:3">
      <c r="A12" s="4" t="s">
        <v>75</v>
      </c>
      <c r="B12" s="5" t="n">
        <v>250</v>
      </c>
      <c r="C12" s="5" t="n">
        <v>992</v>
      </c>
    </row>
    <row r="13" spans="1:3">
      <c r="A13" s="3" t="s">
        <v>158</v>
      </c>
    </row>
    <row r="14" spans="1:3">
      <c r="A14" s="4" t="s">
        <v>159</v>
      </c>
      <c r="B14" s="5" t="n">
        <v>116349</v>
      </c>
      <c r="C14" s="5" t="n">
        <v>32389</v>
      </c>
    </row>
    <row r="15" spans="1:3">
      <c r="A15" s="4" t="s">
        <v>160</v>
      </c>
      <c r="B15" s="5" t="n">
        <v>-22640</v>
      </c>
      <c r="C15" s="5" t="n">
        <v>-27207</v>
      </c>
    </row>
    <row r="16" spans="1:3">
      <c r="A16" s="4" t="s">
        <v>161</v>
      </c>
      <c r="B16" s="5" t="n">
        <v>-5801</v>
      </c>
      <c r="C16" s="5" t="n">
        <v>-18282</v>
      </c>
    </row>
    <row r="17" spans="1:3">
      <c r="A17" s="4" t="s">
        <v>162</v>
      </c>
      <c r="B17" s="5" t="n">
        <v>-63831</v>
      </c>
      <c r="C17" s="5" t="n">
        <v>-88271</v>
      </c>
    </row>
    <row r="18" spans="1:3">
      <c r="A18" s="4" t="s">
        <v>163</v>
      </c>
      <c r="B18" s="5" t="n">
        <v>-73180</v>
      </c>
      <c r="C18" s="5" t="n">
        <v>-56747</v>
      </c>
    </row>
    <row r="19" spans="1:3">
      <c r="A19" s="4" t="s">
        <v>164</v>
      </c>
      <c r="B19" s="5" t="n">
        <v>404</v>
      </c>
      <c r="C19" s="5" t="n">
        <v>8415</v>
      </c>
    </row>
    <row r="20" spans="1:3">
      <c r="A20" s="4" t="s">
        <v>165</v>
      </c>
      <c r="B20" s="5" t="n">
        <v>50588</v>
      </c>
      <c r="C20" s="5" t="n">
        <v>20857</v>
      </c>
    </row>
    <row r="21" spans="1:3">
      <c r="A21" s="4" t="s">
        <v>75</v>
      </c>
      <c r="B21" s="5" t="n">
        <v>928</v>
      </c>
      <c r="C21" s="5" t="n">
        <v>1027</v>
      </c>
    </row>
    <row r="22" spans="1:3">
      <c r="A22" s="4" t="s">
        <v>166</v>
      </c>
      <c r="B22" s="5" t="n">
        <v>145139</v>
      </c>
      <c r="C22" s="5" t="n">
        <v>-7129</v>
      </c>
    </row>
    <row r="23" spans="1:3">
      <c r="A23" s="3" t="s">
        <v>167</v>
      </c>
    </row>
    <row r="24" spans="1:3">
      <c r="A24" s="4" t="s">
        <v>168</v>
      </c>
      <c r="B24" s="5" t="n">
        <v>-36602</v>
      </c>
      <c r="C24" s="5" t="n">
        <v>-28295</v>
      </c>
    </row>
    <row r="25" spans="1:3">
      <c r="A25" s="4" t="s">
        <v>169</v>
      </c>
      <c r="B25" s="5" t="n">
        <v>-30598</v>
      </c>
      <c r="C25" s="5" t="n">
        <v>-26366</v>
      </c>
    </row>
    <row r="26" spans="1:3">
      <c r="A26" s="4" t="s">
        <v>170</v>
      </c>
      <c r="B26" s="5" t="n">
        <v>-9996</v>
      </c>
      <c r="C26" s="5" t="n">
        <v>-12695</v>
      </c>
    </row>
    <row r="27" spans="1:3">
      <c r="A27" s="4" t="s">
        <v>171</v>
      </c>
      <c r="B27" s="5" t="n">
        <v>2837</v>
      </c>
      <c r="C27" s="5" t="n">
        <v>9758</v>
      </c>
    </row>
    <row r="28" spans="1:3">
      <c r="A28" s="4" t="s">
        <v>75</v>
      </c>
      <c r="B28" s="5" t="n">
        <v>-97</v>
      </c>
      <c r="C28" s="5" t="n">
        <v>-2881</v>
      </c>
    </row>
    <row r="29" spans="1:3">
      <c r="A29" s="4" t="s">
        <v>172</v>
      </c>
      <c r="B29" s="5" t="n">
        <v>-74456</v>
      </c>
      <c r="C29" s="5" t="n">
        <v>-60479</v>
      </c>
    </row>
    <row r="30" spans="1:3">
      <c r="A30" s="3" t="s">
        <v>173</v>
      </c>
    </row>
    <row r="31" spans="1:3">
      <c r="A31" s="4" t="s">
        <v>174</v>
      </c>
      <c r="B31" s="5" t="n">
        <v>75718</v>
      </c>
      <c r="C31" s="5" t="n">
        <v>120702</v>
      </c>
    </row>
    <row r="32" spans="1:3">
      <c r="A32" s="4" t="s">
        <v>175</v>
      </c>
      <c r="B32" s="5" t="n">
        <v>-874</v>
      </c>
      <c r="C32" s="5" t="n">
        <v>-21952</v>
      </c>
    </row>
    <row r="33" spans="1:3">
      <c r="A33" s="4" t="s">
        <v>176</v>
      </c>
      <c r="B33" s="5" t="n">
        <v>-45323</v>
      </c>
      <c r="C33" s="5" t="n">
        <v>-42715</v>
      </c>
    </row>
    <row r="34" spans="1:3">
      <c r="A34" s="4" t="s">
        <v>177</v>
      </c>
      <c r="B34" s="5" t="n">
        <v>-100000</v>
      </c>
      <c r="C34" s="5" t="n">
        <v>-6994</v>
      </c>
    </row>
    <row r="35" spans="1:3">
      <c r="A35" s="4" t="s">
        <v>178</v>
      </c>
      <c r="B35" s="5" t="n">
        <v>-6127</v>
      </c>
      <c r="C35" s="5" t="n">
        <v>-13587</v>
      </c>
    </row>
    <row r="36" spans="1:3">
      <c r="A36" s="4" t="s">
        <v>179</v>
      </c>
      <c r="B36" s="5" t="n">
        <v>-131</v>
      </c>
      <c r="C36" s="5" t="n">
        <v>-3456</v>
      </c>
    </row>
    <row r="37" spans="1:3">
      <c r="A37" s="4" t="s">
        <v>75</v>
      </c>
      <c r="B37" s="5" t="n">
        <v>-295</v>
      </c>
      <c r="C37" s="5" t="n">
        <v>-319</v>
      </c>
    </row>
    <row r="38" spans="1:3">
      <c r="A38" s="4" t="s">
        <v>180</v>
      </c>
      <c r="B38" s="5" t="n">
        <v>-77032</v>
      </c>
      <c r="C38" s="5" t="n">
        <v>31679</v>
      </c>
    </row>
    <row r="39" spans="1:3">
      <c r="A39" s="4" t="s">
        <v>181</v>
      </c>
      <c r="B39" s="5" t="n">
        <v>-4728</v>
      </c>
      <c r="C39" s="5" t="n">
        <v>-6310</v>
      </c>
    </row>
    <row r="40" spans="1:3">
      <c r="A40" s="4" t="s">
        <v>182</v>
      </c>
      <c r="B40" s="5" t="n">
        <v>-11077</v>
      </c>
      <c r="C40" s="5" t="n">
        <v>-42239</v>
      </c>
    </row>
    <row r="41" spans="1:3">
      <c r="A41" s="4" t="s">
        <v>183</v>
      </c>
      <c r="B41" s="5" t="n">
        <v>223168</v>
      </c>
      <c r="C41" s="5" t="n">
        <v>244422</v>
      </c>
    </row>
    <row r="42" spans="1:3">
      <c r="A42" s="4" t="s">
        <v>184</v>
      </c>
      <c r="B42" s="5" t="n">
        <v>212091</v>
      </c>
      <c r="C42" s="5" t="n">
        <v>202183</v>
      </c>
    </row>
    <row r="43" spans="1:3">
      <c r="A43" s="3" t="s">
        <v>185</v>
      </c>
    </row>
    <row r="44" spans="1:3">
      <c r="A44" s="4" t="s">
        <v>186</v>
      </c>
      <c r="B44" s="5" t="n">
        <v>18485</v>
      </c>
      <c r="C44" s="5" t="n">
        <v>19747</v>
      </c>
    </row>
    <row r="45" spans="1:3">
      <c r="A45" s="4" t="s">
        <v>187</v>
      </c>
      <c r="B45" s="6" t="n">
        <v>11295</v>
      </c>
      <c r="C45" s="6" t="n">
        <v>135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97</v>
      </c>
      <c r="B1" s="2" t="s">
        <v>598</v>
      </c>
    </row>
    <row r="2" spans="1:2">
      <c r="A2" s="3" t="s">
        <v>252</v>
      </c>
    </row>
    <row r="3" spans="1:2">
      <c r="A3" s="4" t="s">
        <v>560</v>
      </c>
      <c r="B3" s="6" t="n">
        <v>59163</v>
      </c>
    </row>
    <row r="4" spans="1:2">
      <c r="A4" s="4" t="s">
        <v>589</v>
      </c>
      <c r="B4" s="5" t="n">
        <v>49731</v>
      </c>
    </row>
    <row r="5" spans="1:2">
      <c r="A5" s="4" t="s">
        <v>590</v>
      </c>
      <c r="B5" s="5" t="n">
        <v>40339</v>
      </c>
    </row>
    <row r="6" spans="1:2">
      <c r="A6" s="4" t="s">
        <v>591</v>
      </c>
      <c r="B6" s="5" t="n">
        <v>32798</v>
      </c>
    </row>
    <row r="7" spans="1:2">
      <c r="A7" s="4" t="s">
        <v>592</v>
      </c>
      <c r="B7" s="5" t="n">
        <v>27716</v>
      </c>
    </row>
    <row r="8" spans="1:2">
      <c r="A8" s="4" t="s">
        <v>593</v>
      </c>
      <c r="B8" s="5" t="n">
        <v>119607</v>
      </c>
    </row>
    <row r="9" spans="1:2">
      <c r="A9" s="4" t="s">
        <v>594</v>
      </c>
      <c r="B9" s="6" t="n">
        <v>329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4</v>
      </c>
    </row>
    <row r="3" spans="1:3">
      <c r="A3" s="4" t="s">
        <v>600</v>
      </c>
    </row>
    <row r="4" spans="1:3">
      <c r="A4" s="3" t="s">
        <v>601</v>
      </c>
    </row>
    <row r="5" spans="1:3">
      <c r="A5" s="4" t="s">
        <v>602</v>
      </c>
      <c r="B5" s="6" t="n">
        <v>9856</v>
      </c>
      <c r="C5" s="6" t="n">
        <v>9382</v>
      </c>
    </row>
    <row r="6" spans="1:3">
      <c r="A6" s="4" t="s">
        <v>603</v>
      </c>
      <c r="B6" s="5" t="n">
        <v>5104</v>
      </c>
      <c r="C6" s="5" t="n">
        <v>5497</v>
      </c>
    </row>
    <row r="7" spans="1:3">
      <c r="A7" s="4" t="s">
        <v>604</v>
      </c>
      <c r="B7" s="5" t="n">
        <v>-8573</v>
      </c>
      <c r="C7" s="5" t="n">
        <v>-8467</v>
      </c>
    </row>
    <row r="8" spans="1:3">
      <c r="A8" s="4" t="s">
        <v>605</v>
      </c>
      <c r="B8" s="5" t="n">
        <v>2</v>
      </c>
      <c r="C8" s="5" t="n">
        <v>29</v>
      </c>
    </row>
    <row r="9" spans="1:3">
      <c r="A9" s="4" t="s">
        <v>606</v>
      </c>
      <c r="B9" s="5" t="n">
        <v>4629</v>
      </c>
      <c r="C9" s="5" t="n">
        <v>3272</v>
      </c>
    </row>
    <row r="10" spans="1:3">
      <c r="A10" s="4" t="s">
        <v>607</v>
      </c>
      <c r="B10" s="5" t="n">
        <v>11018</v>
      </c>
      <c r="C10" s="5" t="n">
        <v>9713</v>
      </c>
    </row>
    <row r="11" spans="1:3">
      <c r="A11" s="4" t="s">
        <v>608</v>
      </c>
    </row>
    <row r="12" spans="1:3">
      <c r="A12" s="3" t="s">
        <v>601</v>
      </c>
    </row>
    <row r="13" spans="1:3">
      <c r="A13" s="4" t="s">
        <v>602</v>
      </c>
      <c r="B13" s="5" t="n">
        <v>1391</v>
      </c>
      <c r="C13" s="5" t="n">
        <v>1219</v>
      </c>
    </row>
    <row r="14" spans="1:3">
      <c r="A14" s="4" t="s">
        <v>603</v>
      </c>
      <c r="B14" s="5" t="n">
        <v>1193</v>
      </c>
      <c r="C14" s="5" t="n">
        <v>1399</v>
      </c>
    </row>
    <row r="15" spans="1:3">
      <c r="A15" s="4" t="s">
        <v>604</v>
      </c>
      <c r="B15" s="5" t="n">
        <v>-1834</v>
      </c>
      <c r="C15" s="5" t="n">
        <v>-2051</v>
      </c>
    </row>
    <row r="16" spans="1:3">
      <c r="A16" s="4" t="s">
        <v>605</v>
      </c>
      <c r="B16" s="5" t="n">
        <v>-9</v>
      </c>
      <c r="C16" s="5" t="n">
        <v>-8</v>
      </c>
    </row>
    <row r="17" spans="1:3">
      <c r="A17" s="4" t="s">
        <v>606</v>
      </c>
      <c r="B17" s="5" t="n">
        <v>523</v>
      </c>
      <c r="C17" s="5" t="n">
        <v>319</v>
      </c>
    </row>
    <row r="18" spans="1:3">
      <c r="A18" s="4" t="s">
        <v>607</v>
      </c>
      <c r="B18" s="5" t="n">
        <v>1264</v>
      </c>
      <c r="C18" s="5" t="n">
        <v>878</v>
      </c>
    </row>
    <row r="19" spans="1:3">
      <c r="A19" s="4" t="s">
        <v>609</v>
      </c>
    </row>
    <row r="20" spans="1:3">
      <c r="A20" s="3" t="s">
        <v>601</v>
      </c>
    </row>
    <row r="21" spans="1:3">
      <c r="A21" s="4" t="s">
        <v>603</v>
      </c>
      <c r="B21" s="5" t="n">
        <v>37</v>
      </c>
      <c r="C21" s="5" t="n">
        <v>48</v>
      </c>
    </row>
    <row r="22" spans="1:3">
      <c r="A22" s="4" t="s">
        <v>605</v>
      </c>
      <c r="B22" s="5" t="n">
        <v>-55</v>
      </c>
      <c r="C22" s="5" t="n">
        <v>-55</v>
      </c>
    </row>
    <row r="23" spans="1:3">
      <c r="A23" s="4" t="s">
        <v>606</v>
      </c>
      <c r="B23" s="5" t="n">
        <v>-16</v>
      </c>
      <c r="C23" s="5" t="n">
        <v>-6</v>
      </c>
    </row>
    <row r="24" spans="1:3">
      <c r="A24" s="4" t="s">
        <v>607</v>
      </c>
      <c r="B24" s="5" t="n">
        <v>-34</v>
      </c>
      <c r="C24" s="5" t="n">
        <v>-13</v>
      </c>
    </row>
    <row r="25" spans="1:3">
      <c r="A25" s="4" t="s">
        <v>610</v>
      </c>
    </row>
    <row r="26" spans="1:3">
      <c r="A26" s="3" t="s">
        <v>601</v>
      </c>
    </row>
    <row r="27" spans="1:3">
      <c r="A27" s="4" t="s">
        <v>602</v>
      </c>
      <c r="B27" s="5" t="n">
        <v>429</v>
      </c>
      <c r="C27" s="5" t="n">
        <v>392</v>
      </c>
    </row>
    <row r="28" spans="1:3">
      <c r="A28" s="4" t="s">
        <v>603</v>
      </c>
      <c r="B28" s="5" t="n">
        <v>282</v>
      </c>
      <c r="C28" s="5" t="n">
        <v>291</v>
      </c>
    </row>
    <row r="29" spans="1:3">
      <c r="A29" s="4" t="s">
        <v>606</v>
      </c>
      <c r="B29" s="5" t="n">
        <v>158</v>
      </c>
      <c r="C29" s="5" t="n">
        <v>115</v>
      </c>
    </row>
    <row r="30" spans="1:3">
      <c r="A30" s="4" t="s">
        <v>607</v>
      </c>
      <c r="B30" s="6" t="n">
        <v>869</v>
      </c>
      <c r="C30" s="6" t="n">
        <v>7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63</v>
      </c>
    </row>
    <row r="2" spans="1:2">
      <c r="A2" s="4" t="s">
        <v>612</v>
      </c>
    </row>
    <row r="3" spans="1:2">
      <c r="A3" s="3" t="s">
        <v>601</v>
      </c>
    </row>
    <row r="4" spans="1:2">
      <c r="A4" s="4" t="s">
        <v>613</v>
      </c>
      <c r="B4" s="8" t="n">
        <v>0.9</v>
      </c>
    </row>
    <row r="5" spans="1:2">
      <c r="A5" s="4" t="s">
        <v>614</v>
      </c>
    </row>
    <row r="6" spans="1:2">
      <c r="A6" s="3" t="s">
        <v>601</v>
      </c>
    </row>
    <row r="7" spans="1:2">
      <c r="A7" s="4" t="s">
        <v>613</v>
      </c>
      <c r="B7" s="8" t="n">
        <v>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39"/>
    <col customWidth="1" max="3" min="3" width="15"/>
    <col customWidth="1" max="4" min="4" width="14"/>
  </cols>
  <sheetData>
    <row r="1" spans="1:4">
      <c r="A1" s="1" t="s">
        <v>615</v>
      </c>
      <c r="C1" s="2" t="s">
        <v>1</v>
      </c>
    </row>
    <row r="2" spans="1:4">
      <c r="C2" s="2" t="s">
        <v>2</v>
      </c>
      <c r="D2" s="2" t="s">
        <v>114</v>
      </c>
    </row>
    <row r="3" spans="1:4">
      <c r="A3" s="3" t="s">
        <v>258</v>
      </c>
    </row>
    <row r="4" spans="1:4">
      <c r="A4" s="4" t="s">
        <v>616</v>
      </c>
      <c r="C4" s="6" t="n">
        <v>10414</v>
      </c>
      <c r="D4" s="6" t="n">
        <v>11721</v>
      </c>
    </row>
    <row r="5" spans="1:4">
      <c r="A5" s="4" t="s">
        <v>617</v>
      </c>
      <c r="B5" s="4" t="s">
        <v>132</v>
      </c>
      <c r="C5" s="5" t="n">
        <v>-5513</v>
      </c>
      <c r="D5" s="5" t="n">
        <v>-6614</v>
      </c>
    </row>
    <row r="6" spans="1:4">
      <c r="A6" s="4" t="s">
        <v>618</v>
      </c>
      <c r="C6" s="5" t="n">
        <v>5168</v>
      </c>
      <c r="D6" s="5" t="n">
        <v>5478</v>
      </c>
    </row>
    <row r="7" spans="1:4">
      <c r="A7" s="4" t="s">
        <v>619</v>
      </c>
      <c r="C7" s="6" t="n">
        <v>10069</v>
      </c>
      <c r="D7" s="6" t="n">
        <v>10585</v>
      </c>
    </row>
    <row r="8" spans="1:4"/>
    <row r="9" spans="1:4">
      <c r="A9" s="4" t="s">
        <v>132</v>
      </c>
      <c r="B9" s="4" t="s">
        <v>620</v>
      </c>
    </row>
  </sheetData>
  <mergeCells count="4">
    <mergeCell ref="A1:B2"/>
    <mergeCell ref="C1:D1"/>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621</v>
      </c>
      <c r="B1" s="2" t="s">
        <v>1</v>
      </c>
      <c r="C1" s="2" t="s">
        <v>333</v>
      </c>
    </row>
    <row r="2" spans="1:3">
      <c r="B2" s="2" t="s">
        <v>622</v>
      </c>
      <c r="C2" s="2" t="s">
        <v>623</v>
      </c>
    </row>
    <row r="3" spans="1:3">
      <c r="A3" s="3" t="s">
        <v>261</v>
      </c>
    </row>
    <row r="4" spans="1:3">
      <c r="A4" s="4" t="s">
        <v>624</v>
      </c>
      <c r="B4" s="5" t="n">
        <v>4</v>
      </c>
      <c r="C4" s="5" t="n">
        <v>3</v>
      </c>
    </row>
    <row r="5" spans="1:3">
      <c r="A5" s="4" t="s">
        <v>625</v>
      </c>
      <c r="B5" s="4" t="s">
        <v>626</v>
      </c>
    </row>
    <row r="6" spans="1:3">
      <c r="A6" s="4" t="s">
        <v>627</v>
      </c>
      <c r="B6" s="4" t="s">
        <v>8</v>
      </c>
    </row>
    <row r="7" spans="1:3">
      <c r="A7" s="4" t="s">
        <v>628</v>
      </c>
      <c r="B7" s="6" t="n">
        <v>3330</v>
      </c>
    </row>
    <row r="8" spans="1:3">
      <c r="A8" s="4" t="s">
        <v>629</v>
      </c>
      <c r="B8" s="6" t="n">
        <v>65600</v>
      </c>
      <c r="C8" s="6" t="n">
        <v>66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0</v>
      </c>
      <c r="B1" s="2" t="s">
        <v>1</v>
      </c>
    </row>
    <row r="2" spans="1:3">
      <c r="B2" s="2" t="s">
        <v>2</v>
      </c>
      <c r="C2" s="2" t="s">
        <v>60</v>
      </c>
    </row>
    <row r="3" spans="1:3">
      <c r="A3" s="3" t="s">
        <v>631</v>
      </c>
    </row>
    <row r="4" spans="1:3">
      <c r="A4" s="4" t="s">
        <v>632</v>
      </c>
      <c r="B4" s="6" t="n">
        <v>1109259</v>
      </c>
      <c r="C4" s="6" t="n">
        <v>1232350</v>
      </c>
    </row>
    <row r="5" spans="1:3">
      <c r="A5" s="4" t="s">
        <v>633</v>
      </c>
      <c r="B5" s="5" t="n">
        <v>26464</v>
      </c>
      <c r="C5" s="5" t="n">
        <v>21628</v>
      </c>
    </row>
    <row r="6" spans="1:3">
      <c r="A6" s="4" t="s">
        <v>634</v>
      </c>
      <c r="B6" s="5" t="n">
        <v>-27402</v>
      </c>
      <c r="C6" s="5" t="n">
        <v>-25896</v>
      </c>
    </row>
    <row r="7" spans="1:3">
      <c r="A7" s="4" t="s">
        <v>635</v>
      </c>
      <c r="B7" s="5" t="n">
        <v>-938</v>
      </c>
      <c r="C7" s="6" t="n">
        <v>-4268</v>
      </c>
    </row>
    <row r="8" spans="1:3">
      <c r="A8" s="3" t="s">
        <v>636</v>
      </c>
    </row>
    <row r="9" spans="1:3">
      <c r="A9" s="4" t="s">
        <v>637</v>
      </c>
      <c r="B9" s="5" t="n">
        <v>-123091</v>
      </c>
    </row>
    <row r="10" spans="1:3">
      <c r="A10" s="4" t="s">
        <v>638</v>
      </c>
      <c r="B10" s="5" t="n">
        <v>4836</v>
      </c>
    </row>
    <row r="11" spans="1:3">
      <c r="A11" s="4" t="s">
        <v>639</v>
      </c>
      <c r="B11" s="6" t="n">
        <v>3330</v>
      </c>
    </row>
    <row r="12" spans="1:3">
      <c r="A12" s="4" t="s">
        <v>640</v>
      </c>
      <c r="B12" s="4" t="s">
        <v>641</v>
      </c>
    </row>
    <row r="13" spans="1:3">
      <c r="A13" s="4" t="s">
        <v>642</v>
      </c>
      <c r="B13" s="4" t="s">
        <v>643</v>
      </c>
    </row>
    <row r="14" spans="1:3">
      <c r="A14" s="4" t="s">
        <v>644</v>
      </c>
      <c r="B14" s="4" t="s">
        <v>645</v>
      </c>
    </row>
    <row r="15" spans="1:3">
      <c r="A15" s="4" t="s">
        <v>646</v>
      </c>
    </row>
    <row r="16" spans="1:3">
      <c r="A16" s="3" t="s">
        <v>636</v>
      </c>
    </row>
    <row r="17" spans="1:3">
      <c r="A17" s="4" t="s">
        <v>647</v>
      </c>
      <c r="B17" s="6" t="n">
        <v>-1506</v>
      </c>
    </row>
    <row r="18" spans="1:3">
      <c r="A18" s="4" t="s">
        <v>648</v>
      </c>
      <c r="B18" s="4" t="s">
        <v>6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50</v>
      </c>
      <c r="B1" s="2" t="s">
        <v>1</v>
      </c>
      <c r="C1" s="2" t="s">
        <v>333</v>
      </c>
    </row>
    <row r="2" spans="1:3">
      <c r="B2" s="2" t="s">
        <v>2</v>
      </c>
      <c r="C2" s="2" t="s">
        <v>60</v>
      </c>
    </row>
    <row r="3" spans="1:3">
      <c r="A3" s="3" t="s">
        <v>264</v>
      </c>
    </row>
    <row r="4" spans="1:3">
      <c r="A4" s="4" t="s">
        <v>651</v>
      </c>
      <c r="B4" s="5" t="n">
        <v>4</v>
      </c>
      <c r="C4" s="5" t="n">
        <v>3</v>
      </c>
    </row>
    <row r="5" spans="1:3">
      <c r="A5" s="4" t="s">
        <v>652</v>
      </c>
      <c r="B5" s="5"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s>
  <sheetData>
    <row r="1" spans="1:4">
      <c r="A1" s="1" t="s">
        <v>653</v>
      </c>
      <c r="B1" s="2" t="s">
        <v>1</v>
      </c>
    </row>
    <row r="2" spans="1:4">
      <c r="B2" s="2" t="s">
        <v>2</v>
      </c>
      <c r="C2" s="2" t="s">
        <v>114</v>
      </c>
      <c r="D2" s="2" t="s">
        <v>60</v>
      </c>
    </row>
    <row r="3" spans="1:4">
      <c r="A3" s="3" t="s">
        <v>654</v>
      </c>
    </row>
    <row r="4" spans="1:4">
      <c r="A4" s="4" t="s">
        <v>116</v>
      </c>
      <c r="B4" s="6" t="n">
        <v>1472764</v>
      </c>
      <c r="C4" s="6" t="n">
        <v>1459989</v>
      </c>
    </row>
    <row r="5" spans="1:4">
      <c r="A5" s="4" t="s">
        <v>655</v>
      </c>
      <c r="B5" s="5" t="n">
        <v>142849</v>
      </c>
      <c r="C5" s="5" t="n">
        <v>91938</v>
      </c>
    </row>
    <row r="6" spans="1:4">
      <c r="A6" s="4" t="s">
        <v>656</v>
      </c>
      <c r="B6" s="5" t="n">
        <v>5596425</v>
      </c>
      <c r="D6" s="6" t="n">
        <v>5441355</v>
      </c>
    </row>
    <row r="7" spans="1:4">
      <c r="A7" s="4" t="s">
        <v>657</v>
      </c>
    </row>
    <row r="8" spans="1:4">
      <c r="A8" s="3" t="s">
        <v>654</v>
      </c>
    </row>
    <row r="9" spans="1:4">
      <c r="A9" s="4" t="s">
        <v>116</v>
      </c>
      <c r="B9" s="5" t="n">
        <v>1002525</v>
      </c>
      <c r="C9" s="5" t="n">
        <v>980673</v>
      </c>
    </row>
    <row r="10" spans="1:4">
      <c r="A10" s="4" t="s">
        <v>658</v>
      </c>
    </row>
    <row r="11" spans="1:4">
      <c r="A11" s="3" t="s">
        <v>654</v>
      </c>
    </row>
    <row r="12" spans="1:4">
      <c r="A12" s="4" t="s">
        <v>116</v>
      </c>
      <c r="B12" s="5" t="n">
        <v>470239</v>
      </c>
      <c r="C12" s="5" t="n">
        <v>479316</v>
      </c>
    </row>
    <row r="13" spans="1:4">
      <c r="A13" s="4" t="s">
        <v>659</v>
      </c>
    </row>
    <row r="14" spans="1:4">
      <c r="A14" s="3" t="s">
        <v>654</v>
      </c>
    </row>
    <row r="15" spans="1:4">
      <c r="A15" s="4" t="s">
        <v>116</v>
      </c>
      <c r="B15" s="5" t="n">
        <v>106149</v>
      </c>
      <c r="C15" s="5" t="n">
        <v>96777</v>
      </c>
    </row>
    <row r="16" spans="1:4">
      <c r="A16" s="4" t="s">
        <v>660</v>
      </c>
    </row>
    <row r="17" spans="1:4">
      <c r="A17" s="3" t="s">
        <v>654</v>
      </c>
    </row>
    <row r="18" spans="1:4">
      <c r="A18" s="4" t="s">
        <v>116</v>
      </c>
      <c r="B18" s="5" t="n">
        <v>250609</v>
      </c>
      <c r="C18" s="5" t="n">
        <v>266577</v>
      </c>
    </row>
    <row r="19" spans="1:4">
      <c r="A19" s="4" t="s">
        <v>661</v>
      </c>
    </row>
    <row r="20" spans="1:4">
      <c r="A20" s="3" t="s">
        <v>654</v>
      </c>
    </row>
    <row r="21" spans="1:4">
      <c r="A21" s="4" t="s">
        <v>116</v>
      </c>
      <c r="B21" s="5" t="n">
        <v>58035</v>
      </c>
      <c r="C21" s="5" t="n">
        <v>54056</v>
      </c>
    </row>
    <row r="22" spans="1:4">
      <c r="A22" s="4" t="s">
        <v>662</v>
      </c>
    </row>
    <row r="23" spans="1:4">
      <c r="A23" s="3" t="s">
        <v>654</v>
      </c>
    </row>
    <row r="24" spans="1:4">
      <c r="A24" s="4" t="s">
        <v>116</v>
      </c>
      <c r="B24" s="5" t="n">
        <v>38859</v>
      </c>
      <c r="C24" s="5" t="n">
        <v>42895</v>
      </c>
    </row>
    <row r="25" spans="1:4">
      <c r="A25" s="4" t="s">
        <v>663</v>
      </c>
    </row>
    <row r="26" spans="1:4">
      <c r="A26" s="3" t="s">
        <v>654</v>
      </c>
    </row>
    <row r="27" spans="1:4">
      <c r="A27" s="4" t="s">
        <v>116</v>
      </c>
      <c r="B27" s="5" t="n">
        <v>16587</v>
      </c>
      <c r="C27" s="5" t="n">
        <v>19011</v>
      </c>
    </row>
    <row r="28" spans="1:4">
      <c r="A28" s="4" t="s">
        <v>664</v>
      </c>
    </row>
    <row r="29" spans="1:4">
      <c r="A29" s="3" t="s">
        <v>654</v>
      </c>
    </row>
    <row r="30" spans="1:4">
      <c r="A30" s="4" t="s">
        <v>116</v>
      </c>
      <c r="B30" s="5" t="n">
        <v>536105</v>
      </c>
      <c r="C30" s="5" t="n">
        <v>517492</v>
      </c>
    </row>
    <row r="31" spans="1:4">
      <c r="A31" s="4" t="s">
        <v>655</v>
      </c>
      <c r="B31" s="5" t="n">
        <v>82680</v>
      </c>
      <c r="C31" s="5" t="n">
        <v>65044</v>
      </c>
    </row>
    <row r="32" spans="1:4">
      <c r="A32" s="4" t="s">
        <v>656</v>
      </c>
      <c r="B32" s="5" t="n">
        <v>1594453</v>
      </c>
      <c r="D32" s="5" t="n">
        <v>1573329</v>
      </c>
    </row>
    <row r="33" spans="1:4">
      <c r="A33" s="4" t="s">
        <v>665</v>
      </c>
    </row>
    <row r="34" spans="1:4">
      <c r="A34" s="3" t="s">
        <v>654</v>
      </c>
    </row>
    <row r="35" spans="1:4">
      <c r="A35" s="4" t="s">
        <v>116</v>
      </c>
      <c r="B35" s="5" t="n">
        <v>307659</v>
      </c>
      <c r="C35" s="5" t="n">
        <v>289799</v>
      </c>
    </row>
    <row r="36" spans="1:4">
      <c r="A36" s="4" t="s">
        <v>666</v>
      </c>
    </row>
    <row r="37" spans="1:4">
      <c r="A37" s="3" t="s">
        <v>654</v>
      </c>
    </row>
    <row r="38" spans="1:4">
      <c r="A38" s="4" t="s">
        <v>116</v>
      </c>
      <c r="B38" s="5" t="n">
        <v>228446</v>
      </c>
      <c r="C38" s="5" t="n">
        <v>227693</v>
      </c>
    </row>
    <row r="39" spans="1:4">
      <c r="A39" s="4" t="s">
        <v>667</v>
      </c>
    </row>
    <row r="40" spans="1:4">
      <c r="A40" s="3" t="s">
        <v>654</v>
      </c>
    </row>
    <row r="41" spans="1:4">
      <c r="A41" s="4" t="s">
        <v>116</v>
      </c>
      <c r="B41" s="5" t="n">
        <v>50443</v>
      </c>
      <c r="C41" s="5" t="n">
        <v>43338</v>
      </c>
    </row>
    <row r="42" spans="1:4">
      <c r="A42" s="4" t="s">
        <v>668</v>
      </c>
    </row>
    <row r="43" spans="1:4">
      <c r="A43" s="3" t="s">
        <v>654</v>
      </c>
    </row>
    <row r="44" spans="1:4">
      <c r="A44" s="4" t="s">
        <v>116</v>
      </c>
      <c r="B44" s="5" t="n">
        <v>114302</v>
      </c>
      <c r="C44" s="5" t="n">
        <v>125287</v>
      </c>
    </row>
    <row r="45" spans="1:4">
      <c r="A45" s="4" t="s">
        <v>669</v>
      </c>
    </row>
    <row r="46" spans="1:4">
      <c r="A46" s="3" t="s">
        <v>654</v>
      </c>
    </row>
    <row r="47" spans="1:4">
      <c r="A47" s="4" t="s">
        <v>116</v>
      </c>
      <c r="B47" s="5" t="n">
        <v>42847</v>
      </c>
      <c r="C47" s="5" t="n">
        <v>37985</v>
      </c>
    </row>
    <row r="48" spans="1:4">
      <c r="A48" s="4" t="s">
        <v>670</v>
      </c>
    </row>
    <row r="49" spans="1:4">
      <c r="A49" s="3" t="s">
        <v>654</v>
      </c>
    </row>
    <row r="50" spans="1:4">
      <c r="A50" s="4" t="s">
        <v>116</v>
      </c>
      <c r="B50" s="5" t="n">
        <v>20396</v>
      </c>
      <c r="C50" s="5" t="n">
        <v>20290</v>
      </c>
    </row>
    <row r="51" spans="1:4">
      <c r="A51" s="4" t="s">
        <v>671</v>
      </c>
    </row>
    <row r="52" spans="1:4">
      <c r="A52" s="3" t="s">
        <v>654</v>
      </c>
    </row>
    <row r="53" spans="1:4">
      <c r="A53" s="4" t="s">
        <v>116</v>
      </c>
      <c r="B53" s="5" t="n">
        <v>458</v>
      </c>
      <c r="C53" s="5" t="n">
        <v>793</v>
      </c>
    </row>
    <row r="54" spans="1:4">
      <c r="A54" s="4" t="s">
        <v>672</v>
      </c>
    </row>
    <row r="55" spans="1:4">
      <c r="A55" s="3" t="s">
        <v>654</v>
      </c>
    </row>
    <row r="56" spans="1:4">
      <c r="A56" s="4" t="s">
        <v>116</v>
      </c>
      <c r="B56" s="5" t="n">
        <v>297241</v>
      </c>
      <c r="C56" s="5" t="n">
        <v>296419</v>
      </c>
    </row>
    <row r="57" spans="1:4">
      <c r="A57" s="4" t="s">
        <v>655</v>
      </c>
      <c r="B57" s="5" t="n">
        <v>28057</v>
      </c>
      <c r="C57" s="5" t="n">
        <v>8325</v>
      </c>
    </row>
    <row r="58" spans="1:4">
      <c r="A58" s="4" t="s">
        <v>656</v>
      </c>
      <c r="B58" s="5" t="n">
        <v>992995</v>
      </c>
      <c r="D58" s="5" t="n">
        <v>951644</v>
      </c>
    </row>
    <row r="59" spans="1:4">
      <c r="A59" s="4" t="s">
        <v>673</v>
      </c>
    </row>
    <row r="60" spans="1:4">
      <c r="A60" s="3" t="s">
        <v>654</v>
      </c>
    </row>
    <row r="61" spans="1:4">
      <c r="A61" s="4" t="s">
        <v>116</v>
      </c>
      <c r="B61" s="5" t="n">
        <v>181906</v>
      </c>
      <c r="C61" s="5" t="n">
        <v>177457</v>
      </c>
    </row>
    <row r="62" spans="1:4">
      <c r="A62" s="4" t="s">
        <v>674</v>
      </c>
    </row>
    <row r="63" spans="1:4">
      <c r="A63" s="3" t="s">
        <v>654</v>
      </c>
    </row>
    <row r="64" spans="1:4">
      <c r="A64" s="4" t="s">
        <v>116</v>
      </c>
      <c r="B64" s="5" t="n">
        <v>115335</v>
      </c>
      <c r="C64" s="5" t="n">
        <v>118962</v>
      </c>
    </row>
    <row r="65" spans="1:4">
      <c r="A65" s="4" t="s">
        <v>675</v>
      </c>
    </row>
    <row r="66" spans="1:4">
      <c r="A66" s="3" t="s">
        <v>654</v>
      </c>
    </row>
    <row r="67" spans="1:4">
      <c r="A67" s="4" t="s">
        <v>116</v>
      </c>
      <c r="B67" s="5" t="n">
        <v>20973</v>
      </c>
      <c r="C67" s="5" t="n">
        <v>22188</v>
      </c>
    </row>
    <row r="68" spans="1:4">
      <c r="A68" s="4" t="s">
        <v>676</v>
      </c>
    </row>
    <row r="69" spans="1:4">
      <c r="A69" s="3" t="s">
        <v>654</v>
      </c>
    </row>
    <row r="70" spans="1:4">
      <c r="A70" s="4" t="s">
        <v>116</v>
      </c>
      <c r="B70" s="5" t="n">
        <v>64459</v>
      </c>
      <c r="C70" s="5" t="n">
        <v>60614</v>
      </c>
    </row>
    <row r="71" spans="1:4">
      <c r="A71" s="4" t="s">
        <v>677</v>
      </c>
    </row>
    <row r="72" spans="1:4">
      <c r="A72" s="3" t="s">
        <v>654</v>
      </c>
    </row>
    <row r="73" spans="1:4">
      <c r="A73" s="4" t="s">
        <v>116</v>
      </c>
      <c r="B73" s="5" t="n">
        <v>8441</v>
      </c>
      <c r="C73" s="5" t="n">
        <v>9642</v>
      </c>
    </row>
    <row r="74" spans="1:4">
      <c r="A74" s="4" t="s">
        <v>678</v>
      </c>
    </row>
    <row r="75" spans="1:4">
      <c r="A75" s="3" t="s">
        <v>654</v>
      </c>
    </row>
    <row r="76" spans="1:4">
      <c r="A76" s="4" t="s">
        <v>116</v>
      </c>
      <c r="B76" s="5" t="n">
        <v>7424</v>
      </c>
      <c r="C76" s="5" t="n">
        <v>10212</v>
      </c>
    </row>
    <row r="77" spans="1:4">
      <c r="A77" s="4" t="s">
        <v>679</v>
      </c>
    </row>
    <row r="78" spans="1:4">
      <c r="A78" s="3" t="s">
        <v>654</v>
      </c>
    </row>
    <row r="79" spans="1:4">
      <c r="A79" s="4" t="s">
        <v>116</v>
      </c>
      <c r="B79" s="5" t="n">
        <v>14038</v>
      </c>
      <c r="C79" s="5" t="n">
        <v>16306</v>
      </c>
    </row>
    <row r="80" spans="1:4">
      <c r="A80" s="4" t="s">
        <v>680</v>
      </c>
    </row>
    <row r="81" spans="1:4">
      <c r="A81" s="3" t="s">
        <v>654</v>
      </c>
    </row>
    <row r="82" spans="1:4">
      <c r="A82" s="4" t="s">
        <v>116</v>
      </c>
      <c r="B82" s="5" t="n">
        <v>479330</v>
      </c>
      <c r="C82" s="5" t="n">
        <v>477363</v>
      </c>
    </row>
    <row r="83" spans="1:4">
      <c r="A83" s="4" t="s">
        <v>655</v>
      </c>
      <c r="B83" s="5" t="n">
        <v>59158</v>
      </c>
      <c r="C83" s="5" t="n">
        <v>50969</v>
      </c>
    </row>
    <row r="84" spans="1:4">
      <c r="A84" s="4" t="s">
        <v>656</v>
      </c>
      <c r="B84" s="5" t="n">
        <v>1987280</v>
      </c>
      <c r="D84" s="5" t="n">
        <v>1953279</v>
      </c>
    </row>
    <row r="85" spans="1:4">
      <c r="A85" s="4" t="s">
        <v>681</v>
      </c>
    </row>
    <row r="86" spans="1:4">
      <c r="A86" s="3" t="s">
        <v>654</v>
      </c>
    </row>
    <row r="87" spans="1:4">
      <c r="A87" s="4" t="s">
        <v>116</v>
      </c>
      <c r="B87" s="5" t="n">
        <v>381229</v>
      </c>
      <c r="C87" s="5" t="n">
        <v>375536</v>
      </c>
    </row>
    <row r="88" spans="1:4">
      <c r="A88" s="4" t="s">
        <v>682</v>
      </c>
    </row>
    <row r="89" spans="1:4">
      <c r="A89" s="3" t="s">
        <v>654</v>
      </c>
    </row>
    <row r="90" spans="1:4">
      <c r="A90" s="4" t="s">
        <v>116</v>
      </c>
      <c r="B90" s="5" t="n">
        <v>98101</v>
      </c>
      <c r="C90" s="5" t="n">
        <v>101827</v>
      </c>
    </row>
    <row r="91" spans="1:4">
      <c r="A91" s="4" t="s">
        <v>683</v>
      </c>
    </row>
    <row r="92" spans="1:4">
      <c r="A92" s="3" t="s">
        <v>654</v>
      </c>
    </row>
    <row r="93" spans="1:4">
      <c r="A93" s="4" t="s">
        <v>116</v>
      </c>
      <c r="B93" s="5" t="n">
        <v>32505</v>
      </c>
      <c r="C93" s="5" t="n">
        <v>29005</v>
      </c>
    </row>
    <row r="94" spans="1:4">
      <c r="A94" s="4" t="s">
        <v>684</v>
      </c>
    </row>
    <row r="95" spans="1:4">
      <c r="A95" s="3" t="s">
        <v>654</v>
      </c>
    </row>
    <row r="96" spans="1:4">
      <c r="A96" s="4" t="s">
        <v>116</v>
      </c>
      <c r="B96" s="5" t="n">
        <v>51009</v>
      </c>
      <c r="C96" s="5" t="n">
        <v>57876</v>
      </c>
    </row>
    <row r="97" spans="1:4">
      <c r="A97" s="4" t="s">
        <v>685</v>
      </c>
    </row>
    <row r="98" spans="1:4">
      <c r="A98" s="3" t="s">
        <v>654</v>
      </c>
    </row>
    <row r="99" spans="1:4">
      <c r="A99" s="4" t="s">
        <v>116</v>
      </c>
      <c r="B99" s="5" t="n">
        <v>6315</v>
      </c>
      <c r="C99" s="5" t="n">
        <v>6122</v>
      </c>
    </row>
    <row r="100" spans="1:4">
      <c r="A100" s="4" t="s">
        <v>686</v>
      </c>
    </row>
    <row r="101" spans="1:4">
      <c r="A101" s="3" t="s">
        <v>654</v>
      </c>
    </row>
    <row r="102" spans="1:4">
      <c r="A102" s="4" t="s">
        <v>116</v>
      </c>
      <c r="B102" s="5" t="n">
        <v>6181</v>
      </c>
      <c r="C102" s="5" t="n">
        <v>6912</v>
      </c>
    </row>
    <row r="103" spans="1:4">
      <c r="A103" s="4" t="s">
        <v>687</v>
      </c>
    </row>
    <row r="104" spans="1:4">
      <c r="A104" s="3" t="s">
        <v>654</v>
      </c>
    </row>
    <row r="105" spans="1:4">
      <c r="A105" s="4" t="s">
        <v>116</v>
      </c>
      <c r="B105" s="5" t="n">
        <v>2091</v>
      </c>
      <c r="C105" s="5" t="n">
        <v>1912</v>
      </c>
    </row>
    <row r="106" spans="1:4">
      <c r="A106" s="4" t="s">
        <v>688</v>
      </c>
    </row>
    <row r="107" spans="1:4">
      <c r="A107" s="3" t="s">
        <v>654</v>
      </c>
    </row>
    <row r="108" spans="1:4">
      <c r="A108" s="4" t="s">
        <v>116</v>
      </c>
      <c r="B108" s="5" t="n">
        <v>160088</v>
      </c>
      <c r="C108" s="5" t="n">
        <v>168715</v>
      </c>
    </row>
    <row r="109" spans="1:4">
      <c r="A109" s="4" t="s">
        <v>655</v>
      </c>
      <c r="B109" s="5" t="n">
        <v>23327</v>
      </c>
      <c r="C109" s="5" t="n">
        <v>23816</v>
      </c>
    </row>
    <row r="110" spans="1:4">
      <c r="A110" s="4" t="s">
        <v>656</v>
      </c>
      <c r="B110" s="5" t="n">
        <v>711348</v>
      </c>
      <c r="D110" s="5" t="n">
        <v>689133</v>
      </c>
    </row>
    <row r="111" spans="1:4">
      <c r="A111" s="4" t="s">
        <v>689</v>
      </c>
    </row>
    <row r="112" spans="1:4">
      <c r="A112" s="3" t="s">
        <v>654</v>
      </c>
    </row>
    <row r="113" spans="1:4">
      <c r="A113" s="4" t="s">
        <v>116</v>
      </c>
      <c r="B113" s="5" t="n">
        <v>131731</v>
      </c>
      <c r="C113" s="5" t="n">
        <v>137881</v>
      </c>
    </row>
    <row r="114" spans="1:4">
      <c r="A114" s="4" t="s">
        <v>690</v>
      </c>
    </row>
    <row r="115" spans="1:4">
      <c r="A115" s="3" t="s">
        <v>654</v>
      </c>
    </row>
    <row r="116" spans="1:4">
      <c r="A116" s="4" t="s">
        <v>116</v>
      </c>
      <c r="B116" s="5" t="n">
        <v>28357</v>
      </c>
      <c r="C116" s="5" t="n">
        <v>30834</v>
      </c>
    </row>
    <row r="117" spans="1:4">
      <c r="A117" s="4" t="s">
        <v>691</v>
      </c>
    </row>
    <row r="118" spans="1:4">
      <c r="A118" s="3" t="s">
        <v>654</v>
      </c>
    </row>
    <row r="119" spans="1:4">
      <c r="A119" s="4" t="s">
        <v>116</v>
      </c>
      <c r="B119" s="5" t="n">
        <v>2228</v>
      </c>
      <c r="C119" s="5" t="n">
        <v>2246</v>
      </c>
    </row>
    <row r="120" spans="1:4">
      <c r="A120" s="4" t="s">
        <v>692</v>
      </c>
    </row>
    <row r="121" spans="1:4">
      <c r="A121" s="3" t="s">
        <v>654</v>
      </c>
    </row>
    <row r="122" spans="1:4">
      <c r="A122" s="4" t="s">
        <v>116</v>
      </c>
      <c r="B122" s="5" t="n">
        <v>20839</v>
      </c>
      <c r="C122" s="5" t="n">
        <v>22800</v>
      </c>
    </row>
    <row r="123" spans="1:4">
      <c r="A123" s="4" t="s">
        <v>693</v>
      </c>
    </row>
    <row r="124" spans="1:4">
      <c r="A124" s="3" t="s">
        <v>654</v>
      </c>
    </row>
    <row r="125" spans="1:4">
      <c r="A125" s="4" t="s">
        <v>116</v>
      </c>
      <c r="B125" s="5" t="n">
        <v>432</v>
      </c>
      <c r="C125" s="5" t="n">
        <v>307</v>
      </c>
    </row>
    <row r="126" spans="1:4">
      <c r="A126" s="4" t="s">
        <v>694</v>
      </c>
    </row>
    <row r="127" spans="1:4">
      <c r="A127" s="3" t="s">
        <v>654</v>
      </c>
    </row>
    <row r="128" spans="1:4">
      <c r="A128" s="4" t="s">
        <v>116</v>
      </c>
      <c r="B128" s="5" t="n">
        <v>4858</v>
      </c>
      <c r="C128" s="5" t="n">
        <v>5481</v>
      </c>
    </row>
    <row r="129" spans="1:4">
      <c r="A129" s="4" t="s">
        <v>695</v>
      </c>
    </row>
    <row r="130" spans="1:4">
      <c r="A130" s="3" t="s">
        <v>654</v>
      </c>
    </row>
    <row r="131" spans="1:4">
      <c r="A131" s="4" t="s">
        <v>655</v>
      </c>
      <c r="B131" s="5" t="n">
        <v>-50373</v>
      </c>
      <c r="C131" s="6" t="n">
        <v>-56216</v>
      </c>
    </row>
    <row r="132" spans="1:4">
      <c r="A132" s="4" t="s">
        <v>656</v>
      </c>
      <c r="B132" s="6" t="n">
        <v>310349</v>
      </c>
      <c r="D132" s="6" t="n">
        <v>2739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4"/>
    <col customWidth="1" max="3" min="3" width="20"/>
  </cols>
  <sheetData>
    <row r="1" spans="1:3">
      <c r="A1" s="1" t="s">
        <v>696</v>
      </c>
      <c r="B1" s="2" t="s">
        <v>1</v>
      </c>
      <c r="C1" s="2" t="s">
        <v>333</v>
      </c>
    </row>
    <row r="2" spans="1:3">
      <c r="B2" s="2" t="s">
        <v>697</v>
      </c>
      <c r="C2" s="2" t="s">
        <v>698</v>
      </c>
    </row>
    <row r="3" spans="1:3">
      <c r="A3" s="3" t="s">
        <v>699</v>
      </c>
    </row>
    <row r="4" spans="1:3">
      <c r="A4" s="4" t="s">
        <v>700</v>
      </c>
      <c r="B4" s="5" t="n">
        <v>4</v>
      </c>
    </row>
    <row r="5" spans="1:3">
      <c r="A5" s="4" t="s">
        <v>701</v>
      </c>
    </row>
    <row r="6" spans="1:3">
      <c r="A6" s="3" t="s">
        <v>699</v>
      </c>
    </row>
    <row r="7" spans="1:3">
      <c r="A7" s="4" t="s">
        <v>700</v>
      </c>
      <c r="C7" s="5" t="n">
        <v>2</v>
      </c>
    </row>
    <row r="8" spans="1:3">
      <c r="A8" s="4" t="s">
        <v>702</v>
      </c>
    </row>
    <row r="9" spans="1:3">
      <c r="A9" s="3" t="s">
        <v>699</v>
      </c>
    </row>
    <row r="10" spans="1:3">
      <c r="A10" s="4" t="s">
        <v>703</v>
      </c>
      <c r="B10" s="5" t="n">
        <v>2</v>
      </c>
    </row>
    <row r="11" spans="1:3">
      <c r="A11" s="4" t="s">
        <v>704</v>
      </c>
    </row>
    <row r="12" spans="1:3">
      <c r="A12" s="3" t="s">
        <v>699</v>
      </c>
    </row>
    <row r="13" spans="1:3">
      <c r="A13" s="4" t="s">
        <v>703</v>
      </c>
      <c r="B13"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563</v>
      </c>
    </row>
    <row r="3" spans="1:2">
      <c r="A3" s="3" t="s">
        <v>699</v>
      </c>
    </row>
    <row r="4" spans="1:2">
      <c r="A4" s="4" t="s">
        <v>706</v>
      </c>
      <c r="B4" s="6" t="n">
        <v>1245762</v>
      </c>
    </row>
    <row r="5" spans="1:2">
      <c r="A5" s="4" t="s">
        <v>707</v>
      </c>
      <c r="B5" s="5" t="n">
        <v>14689</v>
      </c>
    </row>
    <row r="6" spans="1:2">
      <c r="A6" s="4" t="s">
        <v>708</v>
      </c>
      <c r="B6" s="5" t="n">
        <v>-10633</v>
      </c>
    </row>
    <row r="7" spans="1:2">
      <c r="A7" s="4" t="s">
        <v>709</v>
      </c>
      <c r="B7" s="5" t="n">
        <v>1249818</v>
      </c>
    </row>
    <row r="8" spans="1:2">
      <c r="A8" s="4" t="s">
        <v>710</v>
      </c>
    </row>
    <row r="9" spans="1:2">
      <c r="A9" s="3" t="s">
        <v>699</v>
      </c>
    </row>
    <row r="10" spans="1:2">
      <c r="A10" s="4" t="s">
        <v>711</v>
      </c>
      <c r="B10" s="5" t="n">
        <v>407429</v>
      </c>
    </row>
    <row r="11" spans="1:2">
      <c r="A11" s="4" t="s">
        <v>707</v>
      </c>
      <c r="B11" s="5" t="n">
        <v>14689</v>
      </c>
    </row>
    <row r="12" spans="1:2">
      <c r="A12" s="4" t="s">
        <v>708</v>
      </c>
      <c r="B12" s="5" t="n">
        <v>-3578</v>
      </c>
    </row>
    <row r="13" spans="1:2">
      <c r="A13" s="4" t="s">
        <v>709</v>
      </c>
      <c r="B13" s="5" t="n">
        <v>418540</v>
      </c>
    </row>
    <row r="14" spans="1:2">
      <c r="A14" s="4" t="s">
        <v>712</v>
      </c>
    </row>
    <row r="15" spans="1:2">
      <c r="A15" s="3" t="s">
        <v>699</v>
      </c>
    </row>
    <row r="16" spans="1:2">
      <c r="A16" s="4" t="s">
        <v>711</v>
      </c>
      <c r="B16" s="5" t="n">
        <v>185259</v>
      </c>
    </row>
    <row r="17" spans="1:2">
      <c r="A17" s="4" t="s">
        <v>708</v>
      </c>
      <c r="B17" s="5" t="n">
        <v>-2577</v>
      </c>
    </row>
    <row r="18" spans="1:2">
      <c r="A18" s="4" t="s">
        <v>709</v>
      </c>
      <c r="B18" s="5" t="n">
        <v>182682</v>
      </c>
    </row>
    <row r="19" spans="1:2">
      <c r="A19" s="4" t="s">
        <v>701</v>
      </c>
    </row>
    <row r="20" spans="1:2">
      <c r="A20" s="3" t="s">
        <v>699</v>
      </c>
    </row>
    <row r="21" spans="1:2">
      <c r="A21" s="4" t="s">
        <v>706</v>
      </c>
      <c r="B21" s="5" t="n">
        <v>526419</v>
      </c>
    </row>
    <row r="22" spans="1:2">
      <c r="A22" s="4" t="s">
        <v>711</v>
      </c>
      <c r="B22" s="5" t="n">
        <v>-526419</v>
      </c>
    </row>
    <row r="23" spans="1:2">
      <c r="A23" s="4" t="s">
        <v>713</v>
      </c>
    </row>
    <row r="24" spans="1:2">
      <c r="A24" s="3" t="s">
        <v>699</v>
      </c>
    </row>
    <row r="25" spans="1:2">
      <c r="A25" s="4" t="s">
        <v>706</v>
      </c>
      <c r="B25" s="5" t="n">
        <v>499387</v>
      </c>
    </row>
    <row r="26" spans="1:2">
      <c r="A26" s="4" t="s">
        <v>708</v>
      </c>
      <c r="B26" s="5" t="n">
        <v>-3568</v>
      </c>
    </row>
    <row r="27" spans="1:2">
      <c r="A27" s="4" t="s">
        <v>709</v>
      </c>
      <c r="B27" s="5" t="n">
        <v>495819</v>
      </c>
    </row>
    <row r="28" spans="1:2">
      <c r="A28" s="4" t="s">
        <v>714</v>
      </c>
    </row>
    <row r="29" spans="1:2">
      <c r="A29" s="3" t="s">
        <v>699</v>
      </c>
    </row>
    <row r="30" spans="1:2">
      <c r="A30" s="4" t="s">
        <v>706</v>
      </c>
      <c r="B30" s="5" t="n">
        <v>219956</v>
      </c>
    </row>
    <row r="31" spans="1:2">
      <c r="A31" s="4" t="s">
        <v>711</v>
      </c>
      <c r="B31" s="5" t="n">
        <v>-66269</v>
      </c>
    </row>
    <row r="32" spans="1:2">
      <c r="A32" s="4" t="s">
        <v>708</v>
      </c>
      <c r="B32" s="5" t="n">
        <v>-910</v>
      </c>
    </row>
    <row r="33" spans="1:2">
      <c r="A33" s="4" t="s">
        <v>709</v>
      </c>
      <c r="B33" s="6" t="n">
        <v>1527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46"/>
    <col customWidth="1" max="7" min="7" width="18"/>
    <col customWidth="1" max="8" min="8" width="36"/>
    <col customWidth="1" max="9" min="9" width="25"/>
  </cols>
  <sheetData>
    <row r="1" spans="1:9">
      <c r="A1" s="1" t="s">
        <v>188</v>
      </c>
      <c r="B1" s="2" t="s">
        <v>189</v>
      </c>
      <c r="C1" s="2" t="s">
        <v>190</v>
      </c>
      <c r="D1" s="2" t="s">
        <v>191</v>
      </c>
      <c r="E1" s="2" t="s">
        <v>192</v>
      </c>
      <c r="F1" s="2" t="s">
        <v>193</v>
      </c>
      <c r="G1" s="2" t="s">
        <v>194</v>
      </c>
      <c r="H1" s="2" t="s">
        <v>195</v>
      </c>
      <c r="I1" s="2" t="s">
        <v>196</v>
      </c>
    </row>
    <row r="2" spans="1:9">
      <c r="A2" s="4" t="s">
        <v>197</v>
      </c>
      <c r="B2" s="6" t="n">
        <v>1633538</v>
      </c>
      <c r="C2" s="6" t="n">
        <v>1336</v>
      </c>
      <c r="D2" s="6" t="n">
        <v>982067</v>
      </c>
      <c r="E2" s="6" t="n">
        <v>-236318</v>
      </c>
      <c r="F2" s="6" t="n">
        <v>-459048</v>
      </c>
      <c r="G2" s="6" t="n">
        <v>1342736</v>
      </c>
      <c r="H2" s="6" t="n">
        <v>1630773</v>
      </c>
      <c r="I2" s="6" t="n">
        <v>2765</v>
      </c>
    </row>
    <row r="3" spans="1:9">
      <c r="A3" s="4" t="s">
        <v>198</v>
      </c>
      <c r="C3" s="5" t="n">
        <v>133647000</v>
      </c>
    </row>
    <row r="4" spans="1:9">
      <c r="A4" s="4" t="s">
        <v>199</v>
      </c>
      <c r="B4" s="5" t="n">
        <v>-2833</v>
      </c>
      <c r="G4" s="5" t="n">
        <v>-2833</v>
      </c>
      <c r="H4" s="5" t="n">
        <v>-2833</v>
      </c>
    </row>
    <row r="5" spans="1:9">
      <c r="A5" s="4" t="s">
        <v>126</v>
      </c>
      <c r="B5" s="5" t="n">
        <v>70186</v>
      </c>
      <c r="G5" s="5" t="n">
        <v>69764</v>
      </c>
      <c r="H5" s="5" t="n">
        <v>69764</v>
      </c>
      <c r="I5" s="5" t="n">
        <v>422</v>
      </c>
    </row>
    <row r="6" spans="1:9">
      <c r="A6" s="4" t="s">
        <v>200</v>
      </c>
      <c r="B6" s="5" t="n">
        <v>-34236</v>
      </c>
      <c r="F6" s="5" t="n">
        <v>-33978</v>
      </c>
      <c r="H6" s="5" t="n">
        <v>-33978</v>
      </c>
      <c r="I6" s="5" t="n">
        <v>-258</v>
      </c>
    </row>
    <row r="7" spans="1:9">
      <c r="A7" s="4" t="s">
        <v>201</v>
      </c>
      <c r="B7" s="5" t="n">
        <v>-42715</v>
      </c>
      <c r="G7" s="5" t="n">
        <v>-42715</v>
      </c>
      <c r="H7" s="5" t="n">
        <v>-42715</v>
      </c>
    </row>
    <row r="8" spans="1:9">
      <c r="A8" s="4" t="s">
        <v>202</v>
      </c>
      <c r="B8" s="5" t="n">
        <v>3</v>
      </c>
      <c r="I8" s="5" t="n">
        <v>3</v>
      </c>
    </row>
    <row r="9" spans="1:9">
      <c r="A9" s="4" t="s">
        <v>203</v>
      </c>
      <c r="B9" s="6" t="n">
        <v>-6994</v>
      </c>
      <c r="C9" s="6" t="n">
        <v>-1</v>
      </c>
      <c r="D9" s="5" t="n">
        <v>1</v>
      </c>
      <c r="E9" s="5" t="n">
        <v>-6994</v>
      </c>
      <c r="H9" s="5" t="n">
        <v>-6994</v>
      </c>
    </row>
    <row r="10" spans="1:9">
      <c r="A10" s="4" t="s">
        <v>204</v>
      </c>
      <c r="B10" s="5" t="n">
        <v>-103446</v>
      </c>
      <c r="C10" s="5" t="n">
        <v>-103000</v>
      </c>
    </row>
    <row r="11" spans="1:9">
      <c r="A11" s="4" t="s">
        <v>205</v>
      </c>
      <c r="B11" s="6" t="n">
        <v>-3570</v>
      </c>
      <c r="C11" s="6" t="n">
        <v>-1</v>
      </c>
      <c r="D11" s="5" t="n">
        <v>10018</v>
      </c>
      <c r="E11" s="5" t="n">
        <v>-13587</v>
      </c>
      <c r="H11" s="5" t="n">
        <v>-3570</v>
      </c>
    </row>
    <row r="12" spans="1:9">
      <c r="A12" s="4" t="s">
        <v>206</v>
      </c>
      <c r="C12" s="5" t="n">
        <v>-136000</v>
      </c>
    </row>
    <row r="13" spans="1:9">
      <c r="A13" s="4" t="s">
        <v>207</v>
      </c>
      <c r="B13" s="5" t="n">
        <v>1613379</v>
      </c>
      <c r="C13" s="6" t="n">
        <v>1334</v>
      </c>
      <c r="D13" s="5" t="n">
        <v>992086</v>
      </c>
      <c r="E13" s="5" t="n">
        <v>-256899</v>
      </c>
      <c r="F13" s="5" t="n">
        <v>-493026</v>
      </c>
      <c r="G13" s="5" t="n">
        <v>1366952</v>
      </c>
      <c r="H13" s="5" t="n">
        <v>1610447</v>
      </c>
      <c r="I13" s="5" t="n">
        <v>2932</v>
      </c>
    </row>
    <row r="14" spans="1:9">
      <c r="A14" s="4" t="s">
        <v>208</v>
      </c>
      <c r="C14" s="5" t="n">
        <v>133408000</v>
      </c>
    </row>
    <row r="15" spans="1:9">
      <c r="A15" s="4" t="s">
        <v>209</v>
      </c>
      <c r="B15" s="5" t="n">
        <v>1408605</v>
      </c>
      <c r="C15" s="6" t="n">
        <v>1310</v>
      </c>
      <c r="D15" s="5" t="n">
        <v>994508</v>
      </c>
      <c r="E15" s="5" t="n">
        <v>-437290</v>
      </c>
      <c r="F15" s="5" t="n">
        <v>-577628</v>
      </c>
      <c r="G15" s="5" t="n">
        <v>1425052</v>
      </c>
      <c r="H15" s="5" t="n">
        <v>1405952</v>
      </c>
      <c r="I15" s="5" t="n">
        <v>2653</v>
      </c>
    </row>
    <row r="16" spans="1:9">
      <c r="A16" s="4" t="s">
        <v>210</v>
      </c>
      <c r="C16" s="5" t="n">
        <v>130995000</v>
      </c>
    </row>
    <row r="17" spans="1:9">
      <c r="A17" s="4" t="s">
        <v>126</v>
      </c>
      <c r="B17" s="5" t="n">
        <v>106496</v>
      </c>
      <c r="G17" s="5" t="n">
        <v>106188</v>
      </c>
      <c r="H17" s="5" t="n">
        <v>106188</v>
      </c>
      <c r="I17" s="5" t="n">
        <v>308</v>
      </c>
    </row>
    <row r="18" spans="1:9">
      <c r="A18" s="4" t="s">
        <v>200</v>
      </c>
      <c r="B18" s="5" t="n">
        <v>-23656</v>
      </c>
      <c r="F18" s="5" t="n">
        <v>-23625</v>
      </c>
      <c r="H18" s="5" t="n">
        <v>-23625</v>
      </c>
      <c r="I18" s="5" t="n">
        <v>-31</v>
      </c>
    </row>
    <row r="19" spans="1:9">
      <c r="A19" s="4" t="s">
        <v>201</v>
      </c>
      <c r="B19" s="5" t="n">
        <v>-45323</v>
      </c>
      <c r="G19" s="5" t="n">
        <v>-45323</v>
      </c>
      <c r="H19" s="5" t="n">
        <v>-45323</v>
      </c>
    </row>
    <row r="20" spans="1:9">
      <c r="A20" s="4" t="s">
        <v>202</v>
      </c>
      <c r="B20" s="5" t="n">
        <v>-297</v>
      </c>
      <c r="I20" s="5" t="n">
        <v>-297</v>
      </c>
    </row>
    <row r="21" spans="1:9">
      <c r="A21" s="4" t="s">
        <v>203</v>
      </c>
      <c r="B21" s="6" t="n">
        <v>-100000</v>
      </c>
      <c r="C21" s="6" t="n">
        <v>-16</v>
      </c>
      <c r="D21" s="5" t="n">
        <v>16</v>
      </c>
      <c r="E21" s="5" t="n">
        <v>-100000</v>
      </c>
      <c r="H21" s="5" t="n">
        <v>-100000</v>
      </c>
    </row>
    <row r="22" spans="1:9">
      <c r="A22" s="4" t="s">
        <v>204</v>
      </c>
      <c r="B22" s="5" t="n">
        <v>-1655616</v>
      </c>
      <c r="C22" s="5" t="n">
        <v>-1656000</v>
      </c>
    </row>
    <row r="23" spans="1:9">
      <c r="A23" s="4" t="s">
        <v>205</v>
      </c>
      <c r="B23" s="6" t="n">
        <v>200</v>
      </c>
      <c r="C23" s="6" t="n">
        <v>3</v>
      </c>
      <c r="D23" s="5" t="n">
        <v>6557</v>
      </c>
      <c r="E23" s="5" t="n">
        <v>-6360</v>
      </c>
      <c r="H23" s="5" t="n">
        <v>200</v>
      </c>
    </row>
    <row r="24" spans="1:9">
      <c r="A24" s="4" t="s">
        <v>206</v>
      </c>
      <c r="C24" s="5" t="n">
        <v>330000</v>
      </c>
    </row>
    <row r="25" spans="1:9">
      <c r="A25" s="4" t="s">
        <v>211</v>
      </c>
      <c r="B25" s="6" t="n">
        <v>1346025</v>
      </c>
      <c r="C25" s="6" t="n">
        <v>1297</v>
      </c>
      <c r="D25" s="6" t="n">
        <v>1001081</v>
      </c>
      <c r="E25" s="6" t="n">
        <v>-543650</v>
      </c>
      <c r="F25" s="6" t="n">
        <v>-601253</v>
      </c>
      <c r="G25" s="6" t="n">
        <v>1485917</v>
      </c>
      <c r="H25" s="6" t="n">
        <v>1343392</v>
      </c>
      <c r="I25" s="6" t="n">
        <v>2633</v>
      </c>
    </row>
    <row r="26" spans="1:9">
      <c r="A26" s="4" t="s">
        <v>212</v>
      </c>
      <c r="C26" s="5" t="n">
        <v>12966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3</v>
      </c>
      <c r="B1" s="2" t="s">
        <v>1</v>
      </c>
    </row>
    <row r="2" spans="1:3">
      <c r="B2" s="2" t="s">
        <v>2</v>
      </c>
      <c r="C2" s="2" t="s">
        <v>114</v>
      </c>
    </row>
    <row r="3" spans="1:3">
      <c r="A3" s="3" t="s">
        <v>214</v>
      </c>
    </row>
    <row r="4" spans="1:3">
      <c r="A4" s="4" t="s">
        <v>215</v>
      </c>
      <c r="B4" s="7" t="n">
        <v>0.35</v>
      </c>
      <c r="C4" s="7" t="n">
        <v>0.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2:08:09Z</dcterms:created>
  <dcterms:modified xmlns:dcterms="http://purl.org/dc/terms/" xmlns:xsi="http://www.w3.org/2001/XMLSchema-instance" xsi:type="dcterms:W3CDTF">2019-10-03T12:08:09Z</dcterms:modified>
</cp:coreProperties>
</file>